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vertible Notes Payable" sheetId="13" state="visible" r:id="rId13"/>
    <sheet xmlns:r="http://schemas.openxmlformats.org/officeDocument/2006/relationships" name="Notes Payable - Related Party"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Recognition" sheetId="18" state="visible" r:id="rId18"/>
    <sheet xmlns:r="http://schemas.openxmlformats.org/officeDocument/2006/relationships" name="Operating Lease Right-Of-Use (R"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Convertible Notes Payable (Tabl" sheetId="26" state="visible" r:id="rId26"/>
    <sheet xmlns:r="http://schemas.openxmlformats.org/officeDocument/2006/relationships" name="Shareholders' Deficit (Tables)" sheetId="27" state="visible" r:id="rId27"/>
    <sheet xmlns:r="http://schemas.openxmlformats.org/officeDocument/2006/relationships" name="Revenue Recognition (Tables)" sheetId="28" state="visible" r:id="rId28"/>
    <sheet xmlns:r="http://schemas.openxmlformats.org/officeDocument/2006/relationships" name="Operating Lease Right-Of-Use _2" sheetId="29" state="visible" r:id="rId29"/>
    <sheet xmlns:r="http://schemas.openxmlformats.org/officeDocument/2006/relationships" name="Nature of Organization and S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Accounts Receivable (Details)" sheetId="36" state="visible" r:id="rId36"/>
    <sheet xmlns:r="http://schemas.openxmlformats.org/officeDocument/2006/relationships" name="Accounts Receivable (Details Te"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Notes Payable - Related Party (" sheetId="44" state="visible" r:id="rId44"/>
    <sheet xmlns:r="http://schemas.openxmlformats.org/officeDocument/2006/relationships" name="Shareholders' Deficit (Details)" sheetId="45" state="visible" r:id="rId45"/>
    <sheet xmlns:r="http://schemas.openxmlformats.org/officeDocument/2006/relationships" name="Shareholders' Deficit (Details " sheetId="46" state="visible" r:id="rId46"/>
    <sheet xmlns:r="http://schemas.openxmlformats.org/officeDocument/2006/relationships" name="Shareholders' Deficit (Detail_2" sheetId="47" state="visible" r:id="rId47"/>
    <sheet xmlns:r="http://schemas.openxmlformats.org/officeDocument/2006/relationships" name="Shareholders' Deficit (Detail_3" sheetId="48" state="visible" r:id="rId48"/>
    <sheet xmlns:r="http://schemas.openxmlformats.org/officeDocument/2006/relationships" name="Shareholders' Deficit (Detail_4" sheetId="49" state="visible" r:id="rId49"/>
    <sheet xmlns:r="http://schemas.openxmlformats.org/officeDocument/2006/relationships" name="Commitments and Contingencies (" sheetId="50" state="visible" r:id="rId50"/>
    <sheet xmlns:r="http://schemas.openxmlformats.org/officeDocument/2006/relationships" name="Concentrations (Details)" sheetId="51" state="visible" r:id="rId51"/>
    <sheet xmlns:r="http://schemas.openxmlformats.org/officeDocument/2006/relationships" name="Revenue Recognition (Details)" sheetId="52" state="visible" r:id="rId52"/>
    <sheet xmlns:r="http://schemas.openxmlformats.org/officeDocument/2006/relationships" name="Operating Lease Right-Of-Use _3" sheetId="53" state="visible" r:id="rId53"/>
    <sheet xmlns:r="http://schemas.openxmlformats.org/officeDocument/2006/relationships" name="Operating Lease Right-Of-Use _4" sheetId="54" state="visible" r:id="rId54"/>
    <sheet xmlns:r="http://schemas.openxmlformats.org/officeDocument/2006/relationships" name="Operating Lease Right-Of-Use _5" sheetId="55" state="visible" r:id="rId55"/>
    <sheet xmlns:r="http://schemas.openxmlformats.org/officeDocument/2006/relationships" name="Operating Lease Right-Of-Use _6"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20</t>
  </si>
  <si>
    <t>May 15, 2020</t>
  </si>
  <si>
    <t>Document and Entity Information [Abstract]</t>
  </si>
  <si>
    <t>Entity Registrant Name</t>
  </si>
  <si>
    <t>C-Bond Systems, Inc</t>
  </si>
  <si>
    <t>Entity Central Index Key</t>
  </si>
  <si>
    <t>0001421636</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Number</t>
  </si>
  <si>
    <t>000-53029</t>
  </si>
  <si>
    <t>Entity Filer Category</t>
  </si>
  <si>
    <t>Non-accelerated Filer</t>
  </si>
  <si>
    <t>Entity Current Reporting Status</t>
  </si>
  <si>
    <t>Yes</t>
  </si>
  <si>
    <t>Entity Interactive Data Current</t>
  </si>
  <si>
    <t>Entity Small Business</t>
  </si>
  <si>
    <t>true</t>
  </si>
  <si>
    <t>Entity Shell Company</t>
  </si>
  <si>
    <t>Entity Emerging Growth Company</t>
  </si>
  <si>
    <t>Entity Common Stock, Shares Outstanding</t>
  </si>
  <si>
    <t>Entity Incorporation State Country Code</t>
  </si>
  <si>
    <t>CO</t>
  </si>
  <si>
    <t>Condensed Consolidated Balance Sheets - USD ($)</t>
  </si>
  <si>
    <t>Dec. 31, 2019</t>
  </si>
  <si>
    <t>CURRENT ASSETS:</t>
  </si>
  <si>
    <t>Cash</t>
  </si>
  <si>
    <t>Accounts receivable, net</t>
  </si>
  <si>
    <t>Inventory</t>
  </si>
  <si>
    <t>Prepaid expenses and other current assets</t>
  </si>
  <si>
    <t>Total Current Assets</t>
  </si>
  <si>
    <t>OTHER ASSETS:</t>
  </si>
  <si>
    <t>Property, plant and equipment, net</t>
  </si>
  <si>
    <t>Right of use asset, net</t>
  </si>
  <si>
    <t>Security deposit</t>
  </si>
  <si>
    <t>Total Other Assets</t>
  </si>
  <si>
    <t>TOTAL ASSETS</t>
  </si>
  <si>
    <t>CURRENT LIABILITIES:</t>
  </si>
  <si>
    <t>Notes payable - related party</t>
  </si>
  <si>
    <t>Convertible notes payable, net</t>
  </si>
  <si>
    <t>Accounts payable</t>
  </si>
  <si>
    <t>Accrued expenses</t>
  </si>
  <si>
    <t>Accrued compensation</t>
  </si>
  <si>
    <t>Lease liability</t>
  </si>
  <si>
    <t>Derivative liability</t>
  </si>
  <si>
    <t>Total Current Liabilities</t>
  </si>
  <si>
    <t>LONG-TERM LIABILITIES:</t>
  </si>
  <si>
    <t>Lease liability, net of current portion</t>
  </si>
  <si>
    <t>Mandatorily redeemable convertible Series A preferred stock; $0.10 par value, 800,000 shares designated; 262,800 and 159,600 shares issued and outstanding at March 31, 2020 and December 31, 2019, respectively ($1.00 per share redemption and liquidation value)</t>
  </si>
  <si>
    <t>Total Long-term Liabilities</t>
  </si>
  <si>
    <t>Total Liabilities</t>
  </si>
  <si>
    <t>Commitments and Contingencies (See Note 10)</t>
  </si>
  <si>
    <t xml:space="preserve"> </t>
  </si>
  <si>
    <t>Series B convertible preferred stock: $0.10 par value, 100,000 shares designated; 108 and 108 shares issued and outstanding at March 31, 2020 and December 31, 2019, respectively ($1,000 per share redemption and liquidation value)</t>
  </si>
  <si>
    <t>SHAREHOLDERS' DEFICIT:</t>
  </si>
  <si>
    <t>Preferred stock: $0.10 par value, 1,000,000 shares authorized; 800,000 Series A and 100,000 Series B designated</t>
  </si>
  <si>
    <t>Common stock: $0.001 par value, 500,000,000 shares authorized; 125,626,089 and 116,749,633 issued and outstanding at March 31, 2020 and December 31, 2019, respectively</t>
  </si>
  <si>
    <t>Additional paid-in capital</t>
  </si>
  <si>
    <t>Accumulated deficit</t>
  </si>
  <si>
    <t>Total Shareholders' Deficit</t>
  </si>
  <si>
    <t>Total Liabilities and Share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Shares designated</t>
  </si>
  <si>
    <t>Preferred stock, shares issued</t>
  </si>
  <si>
    <t>Preferred stock, shares outstanding</t>
  </si>
  <si>
    <t>Share redemption and liquidation value</t>
  </si>
  <si>
    <t>Series B Preferred Stock</t>
  </si>
  <si>
    <t>Condensed Consolidated Statements of Operations (Unaudited) - USD ($)</t>
  </si>
  <si>
    <t>Mar. 31, 2019</t>
  </si>
  <si>
    <t>Income Statement [Abstract]</t>
  </si>
  <si>
    <t>SALES</t>
  </si>
  <si>
    <t>COST OF SALES (excluding depreciation expense)</t>
  </si>
  <si>
    <t>GROSS PROFIT</t>
  </si>
  <si>
    <t>OPERATING EXPENSES:</t>
  </si>
  <si>
    <t>Compensation and related benefits (including stock-based compensation of $361,380 and $1,467,276 for the three months ended March 31, 2020 and 2019, respectively)</t>
  </si>
  <si>
    <t>Research and development</t>
  </si>
  <si>
    <t>Professional fees</t>
  </si>
  <si>
    <t>General and administrative expenses</t>
  </si>
  <si>
    <t>Total Operating Expenses</t>
  </si>
  <si>
    <t>LOSS FROM OPERATIONS</t>
  </si>
  <si>
    <t>OTHER EXPENSES:</t>
  </si>
  <si>
    <t>Derivative expense</t>
  </si>
  <si>
    <t>Interest expense</t>
  </si>
  <si>
    <t>Total Other Expenses</t>
  </si>
  <si>
    <t>NET LOSS</t>
  </si>
  <si>
    <t>NET LOSS PER COMMON SHARE:</t>
  </si>
  <si>
    <t>Basic and diluted</t>
  </si>
  <si>
    <t>WEIGHTED AVERAGE COMMON SHARE OUTSTANDING:</t>
  </si>
  <si>
    <t>Condensed Consolidated Statements of Operations (Parenthetical) - USD ($)</t>
  </si>
  <si>
    <t>Stock-based compensation</t>
  </si>
  <si>
    <t>Condensed Consolidated Statements of Changes In Shareholders' Deficit (Unaudited) - USD ($)</t>
  </si>
  <si>
    <t>Common Stock</t>
  </si>
  <si>
    <t>Additional Paid-in Capital</t>
  </si>
  <si>
    <t>Accumulated Deficit</t>
  </si>
  <si>
    <t>Total</t>
  </si>
  <si>
    <t>Balance at Dec. 31, 2018</t>
  </si>
  <si>
    <t>Balance, shares at Dec. 31, 2018</t>
  </si>
  <si>
    <t>Common shares issued for services and prepaid services</t>
  </si>
  <si>
    <t>Common shares issued for services and prepaid services, shares</t>
  </si>
  <si>
    <t>Accretion of stock-based compensation</t>
  </si>
  <si>
    <t>Accretion of stock option expense</t>
  </si>
  <si>
    <t>Stock option exercise compensation</t>
  </si>
  <si>
    <t>Net loss</t>
  </si>
  <si>
    <t>Balance at Mar. 31, 2019</t>
  </si>
  <si>
    <t>Balance, shares at Mar. 31, 2019</t>
  </si>
  <si>
    <t>Balance at Dec. 31, 2019</t>
  </si>
  <si>
    <t>Balance, shares at Dec. 31, 2019</t>
  </si>
  <si>
    <t>Shares issued for conversion of accounts payable</t>
  </si>
  <si>
    <t>Shares issued for conversion of accounts payable, shares</t>
  </si>
  <si>
    <t>Common shares issued for cash</t>
  </si>
  <si>
    <t>Common shares issued for cash, shares</t>
  </si>
  <si>
    <t>Common shares issued for conversion of accrued interest</t>
  </si>
  <si>
    <t>Common shares issued for conversion of accrued interest, shares</t>
  </si>
  <si>
    <t>Common shares issued for services</t>
  </si>
  <si>
    <t>Common shares issued for services, shares</t>
  </si>
  <si>
    <t>Issuance of warrants in connection with convertible debt</t>
  </si>
  <si>
    <t>Balance at Mar. 31, 2020</t>
  </si>
  <si>
    <t>Balance, shares at Mar. 31, 2020</t>
  </si>
  <si>
    <t>Condensed Consolidated Statements of Cash Flows (Unaudited) - USD ($)</t>
  </si>
  <si>
    <t>CASH FLOWS FROM OPERATING ACTIVITIES:</t>
  </si>
  <si>
    <t>Adjustments to reconcile net loss to net cash used in operating activities:</t>
  </si>
  <si>
    <t>Depreciation and amortization expense</t>
  </si>
  <si>
    <t>Amortization of debt discount to interest expense</t>
  </si>
  <si>
    <t>Accretion of preferred shares stated value to interest expense</t>
  </si>
  <si>
    <t>Stock-based professional fees</t>
  </si>
  <si>
    <t>Interest expense related to put premium and dividends on convertible debt and preferred shares</t>
  </si>
  <si>
    <t>Lease costs</t>
  </si>
  <si>
    <t>Change in operating assets and liabilities:</t>
  </si>
  <si>
    <t>Accounts receivable</t>
  </si>
  <si>
    <t>Prepaid expenses and other assets</t>
  </si>
  <si>
    <t>NET CASH USED IN OPERATING ACTIVITIES</t>
  </si>
  <si>
    <t>CASH FLOWS FROM FINANCING ACTIVITIES:</t>
  </si>
  <si>
    <t>Proceeds from sale of stock</t>
  </si>
  <si>
    <t>Proceeds from sale of series A preferred stock</t>
  </si>
  <si>
    <t>Proceeds from note payable</t>
  </si>
  <si>
    <t>Proceeds from subscription payable</t>
  </si>
  <si>
    <t>Proceeds from convertible notes payable</t>
  </si>
  <si>
    <t>NET CASH PROVIDED BY FINANCING ACTIVITIES</t>
  </si>
  <si>
    <t>NET (DECREASE) INCREASE IN CASH</t>
  </si>
  <si>
    <t>CASH, beginning of period</t>
  </si>
  <si>
    <t>CASH, end of period</t>
  </si>
  <si>
    <t>Cash paid for:</t>
  </si>
  <si>
    <t>Interest</t>
  </si>
  <si>
    <t>Income taxes</t>
  </si>
  <si>
    <t>SUPPLEMENTAL DISCLOSURE OF NON-CASH INVESTING AND FINANCING ACTIVITIES:</t>
  </si>
  <si>
    <t>Common stock issued as prepaid for services</t>
  </si>
  <si>
    <t>Common stock issued for accounts payable</t>
  </si>
  <si>
    <t>Common stock issued for accrued interest</t>
  </si>
  <si>
    <t>Increase in debt discount and derivative liability</t>
  </si>
  <si>
    <t>Increase in debt discount and paid-n capital for warrants</t>
  </si>
  <si>
    <t>Nature of Organization and Summary of Significant Accounting Policies</t>
  </si>
  <si>
    <t>Accounting Policies [Abstract]</t>
  </si>
  <si>
    <t>NATURE OF ORGANIZATION AND SUMMARY OF SIGNIFICANT ACCOUNTING POLICIES</t>
  </si>
  <si>
    <t>NOTE
1 - NATURE OF ORGANIZATION AND SUMMARY OF SIGNIFICANT ACCOUNTING POLICIES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The Company operates in two divisions: C-Bond Transportation Solutions and C-Bond Safety
Solutions. On
April 25, 2018, the Company (which was formerly known as West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owned subsidiary of the Company. Any reference to contractual agreements throughout these footnotes may relate
to C-Bond Systems Inc., or one of its subsidiarie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rom the merger date forward. The Merger was intended to be treated as a tax-free reorganization
under Section 368(a) of the Internal Revenue Code of 1986, as amended. Basis
of presentation and principles of consolidation The
Company's unaudited condensed consolidated financial statements include the financial statements of its wholly-owned subsidiaries,
C-Bond Systems, LLC,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9 and 2018 of the Company which were included in
the Company's Annual Report on Form 10-K as filed with the Securities and Exchange Commission on March 25, 2020.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1,508,288 for the three
months ended March 31, 2020. The net cash used in operations was $301,272 for the three months ended March 31, 2020.
Additionally, the Company had an accumulated deficit, shareholders' deficit, and working capital deficit of
$41,508,303, $3,406,391 and $3,076,208, respectively, at March 31,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20 and 2019 include estimates for allowance for doubtful accounts on accounts
receivable, the estimates for obsolete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0.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 Assets
and liabilities measured at fair value on a recurring basis at March 31, 2020 and December 31, 2019 is as follows:
At March 31, 2020 At December 31, 2019
Description Level 1 Level 2 Level 3 Level 1 Level 2 Level 3
Derivative liabilities - - $ 1,310,654 - - $ 890,410 A
roll forward of the level 3 valuation financial instruments is as follows:
For the Three Months Ended
2020 2019
Balance at beginning of period $ 890,410 $ -
Initial valuation of derivative liabilities included in debt discount 41,324 -
Initial valuation of derivative liabilities included in derivative expense 105,623 -
Change in fair value included in derivative expense 273,297 -
Balance at end of period $ 1,310,654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In
May 2014, FASB issued an update Accounting Standards Update ("ASU") ("ASU 2014-09") establishing Accounting
Standards Codification ("ASC") Topic 606, Revenue from Contracts with Customers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8,792 and $8,299 for the three months ended March 31, 2020 and 2019,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three months ended March 31, 2020 and 2019, research and
development costs incurred in the development of the Company's products were $2,390 and $8,102, respectively, and are included
in operating expenses on the accompanying unaudited condensed consolidated statements of operation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833 and $26,933 at March 31, 2020 and December 31, 2019, respectively. For the three
months ended March 31, 2020 and 2019, warranty expense amounted to $0 and $1,631, respectively, and is included in cost of sales
on the accompanying unaudited condensed consolidated statements of operations. For the three months ended March 31, 2020 and 2019,
a roll forward of warranty liability is as follows:
For the Three Months Ended
2020 2019
Balance at beginning of period $ 26,933 $ 24,190
Increase in estimated warranty liability - 1,631
Warranty expenses incurred (100 ) (50 )
Balance at end of period $ 26,833 $ 25,771 Advertising
costs The
Company participates in various advertising programs. All costs related to advertising of the Company's products are expensed
in the period incurred. For the three months ended March 31, 2020 and 2019, advertising costs charged to operations were $9,030
and $16,413, respectively and are included in general and administrative expenses on the accompanying unaudited condensed consolidated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March 31,
Convertible notes 20,322,917 1,600,000
Stock options 8,445,698 11,445,698
Warrants 2,194,375 1,000,000
Series A preferred stock 8,111,111 -
Series B preferred stock 3,600,000 -
Non-vested, forfeitable common shares 17,475,299 6,198,672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Segment
reporting During
the three months ended March 31, 2020 and 2019, the Company operated in one business segment. Risk factors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The most recent global financial crisis caused extreme volatility and disruptions in the capital and credit markets.
A severe or prolonged economic downturn could result in a variety of risks to our business, including weakened demand for the
company's product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Recent
accounting pronouncements In
August 2018, the FASB issued ASU 2018-13, Fair Value Measurement (Topic 820): Disclosure Framework—Changes to the
Disclosure Requirements for Fair Value Measurement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counts Receivable</t>
  </si>
  <si>
    <t>Receivables [Abstract]</t>
  </si>
  <si>
    <t>ACCOUNTS RECEIVABLE</t>
  </si>
  <si>
    <t>NOTE
3 – ACCOUNTS RECEIVABLE At
March 31, 2020 and December 31, 2019, accounts receivable consisted of the following:
March 31, December 31,
Accounts receivable $ 35,981 $ 151,989
Less: allowance for doubtful accounts - -
Accounts receivable, net $ 35,981 $ 151,989 For
the three months ended March 31, 2020 and 2019, bad debt (recovery) expense amounted to $0 and $0, respectively.</t>
  </si>
  <si>
    <t>Inventory Disclosure [Abstract]</t>
  </si>
  <si>
    <t>INVENTORY</t>
  </si>
  <si>
    <t xml:space="preserve">NOTE
4 – INVENTORY At
March 31, 2020 and December 31, 2019, inventory consisted of the following:
March 31, December 31,
Raw materials $ 11,591 $ 12,250
Finished goods 2,870 2,570
Inventory $ 14,461 $ 14,820 </t>
  </si>
  <si>
    <t>Property and Equipment</t>
  </si>
  <si>
    <t>Property, Plant and Equipment [Abstract]</t>
  </si>
  <si>
    <t>PROPERTY AND EQUIPMENT</t>
  </si>
  <si>
    <t>NOTE
5 – PROPERTY AND EQUIPMENT At
March 31, 2020 and December 31, 2019, property and equipment consisted of the following:
Useful Life 2020 2019
Machinery and equipment 5 - 7 years $ 52,184 $ 52,184
Furniture and office equipment 3 - 7 years 45,063 45,063
Vehicles 5 years 68,341 68,341
Leasehold improvements 3 years 16,701 16,701
182,289 182,289
Less: accumulated depreciation (154,236 ) (149,513 )
Property and equipment, net $ 28,053 $ 32,776 For
the three months ended March 31, 2020 and 2019, depreciation and amortization expense is included in general and administrative
expenses and amounted to $4,723 and $6,494, respectively.</t>
  </si>
  <si>
    <t>Convertible Notes Payable</t>
  </si>
  <si>
    <t>Debt Disclosure [Abstract]</t>
  </si>
  <si>
    <t>CONVERTIBLE NOTES PAYABLE</t>
  </si>
  <si>
    <t xml:space="preserve">NOTE
6 – CONVERTIBLE NOTES PAYABLE On
September 6, 2019 and on December 9, 2019, the Company closed on Securities Purchase Agreements (the “SPAs”) with
an accredited investor. Pursuant to the terms of the September 6, 2019 SPA, the Company issued and sold to this investor a convertible
promissory note in the aggregate principal amount of $300,000 and a warrant to purchase up to 750,000 shares of the Company’s
common stock. The Company received net proceeds of $267,250, net of original issue discount of $30,000 and origination fees of
$2,750. The Note bears interest at 12% per annum and becomes due and payable on June 6, 2020. Pursuant to the terms of the December
9, 2019 SPA, the Company issued and sold to this investor a convertible promissory note in the aggregate principal amount of $130,000,
and a warrant to purchase up to 300,000 shares of the Company’s common stock. The Company received net proceeds of $115,000,
net of original issue discount of $15,000. These Notes bear interest at 12% per annum. The September 6, 2019 Note becomes due
and payable on June 6, 2020 and the December 9, 2019 Note is due and payable on September 9, 2020. On
March 30, 2020, the Company closed on a Securities Purchase Agreement (the “March 2020 SPA”) with an accredited investor.
Pursuant to the terms of the March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ears
interest at 12% per annum and becomes due and payable on December 30, 2020. In
accordance with these SPAs and these Notes, subject to the adjustments as defined in the respective SPA and Note, the conversion
price (the “Conversion Price”) shall equal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
“Trading Price” means, for any security as of any date, the lesser of: (i) the lowest trade price on the applicable
trading market as reported by a reliable reporting service (“Reporting Service”) designated by the Holder or (ii)
the closing bid price on the applicable trading market as reported by a Reporting Service designated by the Holder. The Company
may prepay the Note at any time prior to its six-month anniversary, subject to pre-payment charges as detailed in the Note. The
SPAs and Notes contain customary representations, warranties and covenants, including certain restrictions on the Company’s
ability to sell, lease or otherwise dispose of any significant portion of its assets. The Investor also has the right of first
refusal with respect to any future equity (or debt with an equity component) offerings conducted by the Company until the 12-month
anniversary of the Closing. The SPA and the Note also provide for certain events of default, including, among other things, payment
defaults, breaches of representations and warranties, bankruptcy or insolvency proceedings, delinquency in periodic report filings
with the Securities and Exchange Commission, and cross default with other agreements. Upon the occurrence of an event of default,
this investor may declare the outstanding obligations due and payable at significant applicable default rates and take such other
actions as set forth in the Notes. The
Warrants are exercisable at any time on or after the date of the issuance and entitles this investor to purchase shares of the
Company’s common stock for a period of five years from the initial date the warrants become exercisable. Under the terms
of the Warrants, the holder is entitled to exercise the Warrant to purchase up to an aggregate of 1,194,375 shares of the Company’s
common stock at an initial exercise price of $0.10, subject to adjustment as detailed in the Warrants. These
Notes and related Warrants include a down-round provision under which the Notes conversion price and warrant exercise price could
be affected on a full-ratchet basis by future equity offerings undertaken by the Company. In
connection with the issuance of the Notes, the Company determined that the terms of the Note contain terms that are not fixed
monetary amounts at inception. Accordingly, under the provisions of ASC 815-40 - Derivatives and Hedging – Contracts
in an Entity’s Own Stock In
connection with the issuance of the March 30, 2020 Note, during the three months ended March 31, 2020, on the initial measurement
date, the fair values of the embedded conversion option derivative of $146,947 was recorded as a derivative liability and was
allocated as a debt discount up to the net proceeds of the Note of $41,324, with the remainder of $105,623 charged to current
period operations as initial derivative expense. At the end of the period, the Company revalued the embedded conversion option
derivative liabilities and recorded a derivative expense of $273,297. In connection with the revaluation and the initial derivative
expense, the Company recorded an aggregate derivative expense of $378,920 during the three months ended March 31, 2020. In
connection with the warrants issued in connection with the March 2020 Note, the Company determined that the terms of the warrant
contain terms that are fixed monetary amounts at inception and, accordingly, the warrant was not considered a derivative. The
fair value of the warrant was determined using the Binomial valuation model. In connection with the issuance of this warrant,
on the initial measurement date, the relative fair value of the warrant of $8,676 was recorded as a debt discount and an increase
in paid-in capital. During
the three months ended March 31, 2020, the fair value of the derivative liabilities and warrants was estimated using the Binomial
valuation model with the following assumptions:
2020
Dividend rate
— %
Term (in years) 0.5
to 5.00 years
Volatility 300.3
to 347.7 %
Risk—free interest rate 0.14% to 0.39 % For
the three months ended March 31, 2020 and 2019, interest expense related to convertible notes and warrants amounted to $156.236
and $34,547, including amortization of debt discount and debt premium charged to interest expense of $143,334 and $2,883, respectively. The
weighted average interest rate on the above notes and notes payable – related party (see note 7) during the three months
ended March 31, 2020 and 2019 was 14.7% and 8.5%, respectively. At
March 31, 2020 and December 31, 2019, convertible notes consisted of the following:
March 31, December 31,
Principal amount $ 487,750 $ 430,000
Less: unamortized debt discount (208,583 ) (294,167 )
Convertible notes payable, net $ 279,167 $ 135,833 </t>
  </si>
  <si>
    <t>Notes Payable - Related Party</t>
  </si>
  <si>
    <t>Notes Payable - Related Party [Abstract]</t>
  </si>
  <si>
    <t>NOTES PAYABLE - RELATED PARTY</t>
  </si>
  <si>
    <t>NOTE
7 – NOTES PAYABLE – RELATED PARTY On
November 14, 2018, the Company entered into a Revolving Credit Facility Loan and Security Agreement (“Loan Agreement”)
and a Secured Promissory Note (the “Note”) with BOCO Investments, LLC (the “Lender”), a beneficial shareholder
of the Company. Subject to and in accordance with the terms and conditions of the Loan Agreement and the Note, the Lender agrees
to lend to the Company up to $400,000 (the “Maximum Loan Amount”) against the issuance and delivery by the Company
of the Note for use as working capital and to assist in inventory acquisition. The Lender loaned an initial amount of $200,000
at closing and loaned an additional $200,000 to the Company and may loan at any time and from time to time through November 14,
2020, up to an aggregate amount not to exceed the Maximum Loan Amount. The Company must repay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all pay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March 31, 2020 and December 31, 2019, the Company did not meet the Minimum Asset Amount
covenant as defined in the Loan Agreement, failed to timely pay interest payments due, and has violated other default provisions.
Accordingly, the note balance due of $400,000 has been reflected as a current liability on the accompanying consolidated balance
sheet.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For
the three months ended March 31, 2020 and 2019, interest expense related to this Note amounted to $17,951 and $17,753, respectively.</t>
  </si>
  <si>
    <t>Shareholders' Deficit</t>
  </si>
  <si>
    <t>Equity [Abstract]</t>
  </si>
  <si>
    <t>SHAREHOLDERS' DEFICIT</t>
  </si>
  <si>
    <t>NOTE
8 - SHAREHOLDERS' DEFICIT Preferred
Stock Series
A Preferred stock On
October 16, 2019, the Company filed an Amendment to its Articles of Incorporation to designate a series of preferred stock, the
Series A Convertible Preferred Stock, with the Secretary of State of the State of Colorado. The
Certificate of Designations established 800,000 shares of the Series A Preferred Stock, par value $0.10,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A Convertible Preferred Stock ("Certificate of Designations") provides that the Series A
Convertible Preferred Stock shall have no right to vote on any matters on which the common shareholders are permitted to vote.
The Series A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A Preferred Stock shall have a stated value
of $1.00 (the "Stated Value"). Each
share of Series A Preferred Stock will carry an annual dividend in the amount of 4% of the Stated Value (the "Dividend Rate"),
which shall be cumulative and compounded daily, payable solely upon redemption, liquidation or conversion. Upon the occurrence
of an Event of Default, the Dividend Rate shall automatically increase to 22%. At
any time during the periods set forth on the table immediately following this paragraph (the "Redemption Periods")
provided that an Event of Default has not occurred, the Company will have the right, at the Company's option, to redeem
all or any portion of the shares of Series A Preferred Stock for an amount equal to (i) the total number of Series A Preferred
Stock held by the applicable Holder multiplied by (ii) the Stated Value plus the Adjustment Amount, (the "Optional Redemption
Amount"). The Adjustment Amount shall equal to any accrued but unpaid dividends, the default adjustment amounts, as defined
in the Certificate of Designation, if applicable, failure to deliver fees, if any, and any other fees as set forth in the Certificate
of Designation. After the expiration of 180 days following the Issuance Date of the applicable shares of Series A Preferred Stock,
the Company shall have no right of redemption.
Redemption Period Redemption
1. The period beginning on the date of the issuance of shares of Series A Preferred Stock and ending on the date which is sixty days following the Issuance Date. 100 %
2. The period beginning on the date that is sixty-one days from the Issuance Date and ending ninety days following the Issuance Date. 107 %
3. The period beginning on the date that is ninety-one days from the Issuance Date and ending one hundred twenty days following the Issuance Date. 112 %
4. The period beginning on the date that is one hundred twenty-one days from the Issuance Date and ending one hundred fifty days following the Issuance Date. 117 %
5. The period beginning on the date that is one hundred fifty-one days from the Issuance Date and ending one hundred eighty days following the Issuance Date. 120 % On
the earlier to occur of (i) the date which is eighteen months following the Issuance Date and (ii) the occurrence of an Event
of Default (the "Mandatory Redemption Date"), the Company shall redeem all of the shares of Series A Preferred Stock
of the Holders (which have not been previously redeemed or converted). Within five days of the Mandatory Redemption Date, the
Company shall make payment to each Holder of an amount in cash equal to (i) the total number of Series A Preferred Stock held
by such Holder multiplied by (ii) the Stated Value plus the Adjustment Amount. The Holder of Series A Preferred stock shall
have the right from time to time, and at any time during the period beginning on the date which is 180 days following the issuance
date, to convert all or any part of the outstanding Series A Preferred Stock into the Company's common stock. The conversion
price (the "Conversion Price") shall equal the Variable Conversion Price (as defined below) (subject to equitable
adjustments by the Company relating to the Company's securities or the securities of any subsidiary of the Company, combinations,
recapitalization, reclassifications, extraordinary distributions and similar events). The "Variable Conversion Price"
shall mean 81% multiplied by the Market Price (as defined below) (representing a discount rate of 19%). "Market Price"
means the average of the two lowest Trading Prices for the common stock during the ten Trading Day period ending on the latest
complete Trading Day prior to the Conversion Date. "Trading Price" means, for any security as of any date, the closing
bid price on the applicable trading market as reported by a reliable reporting service designated by the Holder. "Trading
Day" shall mean any day on which the Common Stock is tradable for any period on the OTC, or on the principal securities
exchange or other securities market on which the common stock is then being traded. The Company has accounted for the Series A
Preferred Stock as stock settled debt under ASC 480. During the three months ended March 31, 2020, the Company recorded an aggregate
debt premium of $30,449 with a charge to interest expense. During
October and November 2019, the Company entered into a Series A Preferred Stock Purchase Agreements with an accredited investor
whereby the investor agreed to purchase an aggregate of 159,600 unregistered shares of the Company's Series A Preferred
stock, par value $0.10 for $133,000, or $0.833 per share. During October and November 2019, the Company received the cash proceeds
of $127,000, net of fees of $6,000. This discount of $6,000 was recognized and is being amortized to interest expense over the
redemption terms of the Series A preferred shares or the date that the debt is convertible into common shares, whichever is shorter.
During January and March 2020, the Company entered into a Series A Preferred Stock Purchase Agreements with an accredited investor
whereby the investor agreed to purchase an aggregate of 103,200 unregistered shares of the Company's Series A Preferred
stock, par value $0.10 for $86,000, or $0.833 per share. During January and March 2020, the Company received cash proceeds of
$80,000, net of fees of $6,000. This discount of $6,000 was recognized and is being amortized to interest expense over the redemption
terms of the Series A preferred shares or the date that the debt is convertible into common shares, whichever is shorter. For the three months ended March 31, 2020,
amortization of discount charged to interest expense amounted to $5,583. During the three months ended March 31, 2020, the Company
accrued a dividend payable of $2,219 which was included in interest expense on the accompanying condensed consolidated statement
of operations. At March 31, 2020, the Company has accrued $3,153 of dividends on these liabilities which is included in mandatorily
redeemable convertible Series A preferred stock liability on the accompanying consolidated balance sheet. The
Company has classified the Series A Preferred Stock as a liability in accordance with ASC Topic No. 480, " Distinguishing
from Equity The
mandatorily redeemable Series A preferred stock is recorded at the liquidation preference, less unamortized discounts plus the
debt premium and accrued dividends due, on the Company's accompanying consolidated statements of operations as of December
31, 2019 which in total exceeds the redemption value. As of March 31, 2020, the net Series A Preferred Stock balance was $306,016
which includes stated liquidation value of $262,800, an aggregate put premium of $61,646 and accrued dividends payable of $3,153,
and is net of an unaccreted debt discount of $15,833 and unamortized debt offering costs of $5,750. The Company recognized interest
expense on the Series A Preferred Stock of $66,218 for the three months ended March 31, 2020, which includes accretion expense,
put premium on stock-settled debt, accrued dividends, and the amortization of debt offering costs .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Liquidation Value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
Series B Preferred Stock will vest on May 1, 2021, subject to acceleration in the event of conversion or redemption. On
December 12, 2019, the Board of Directors of the Company agreed to satisfy $108,000 of accrued compensation owed to its directors
and executive officers (collectively, the "Management") through a Liability Reduction Plan (the "Plan").
Under this Plan, Management agreed to accept 108 shares of the Company's Series B convertible preferred stock in settlement
of accrued compensation.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During
the three months ended March 31, 2020, the Company accrued a dividend payable of $657 which was included in interest expense on
the accompanying condensed consolidated statement of operations. As of March 31, 2020, the net Series B Preferred Stock balance
was $108,657 which includes stated liquidation value of $108,000 and accrued dividends payable of $657. Sale
of common stock In
connection with subscription agreements dated January 13, 2020 and February 18, 2020, the Company received cash proceeds of $280,000
from an investor for the purchase of 7,000,000 shares of the Company's common stock at $0.04 per share. Issuance
of common shares for servic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50,000, or $0.04 per common share, based
on contemporaneous common share sales by the Company. In connection with this consulting agreement, as of March 31, 2020, the
Company recorded stock-based professional fees of $8,334 and prepaid expenses of $41,666 which will be amortized over the remaining
term of the agreement. The
following table summarizes activity related to non-vested shares:
Number
of Weighted
Non-vested, December 31, 2019 17,675,299 $ 0.23
Granted - -
Shares vested - -
Non-vested, March 31, 2020 17,675,299 $ 0.23 During
the three months ended March 31, 2020 and 2019, aggregate accretion of stock-based compensation expense on granted non-vested
shares amounted to $170,072 and $909,375, respectively. Total unrecognized compensation expense related to these unvested common
shares at March 31, 2020 amounted to $103,642 which will be amortized over the remaining vesting period. Shares
issued for accounts payable On
January 13, 2020, the Company issued 151,456 common shares upon conversion of accounts payable of $6,058, or $0.04 per common
share, based on contemporaneous common share sales by the Company. Common
stock issued for debt conversion During
March 2020, the Company issued 475,000 common shares upon conversion of accrued interest of $12,220 and fees of $500. The conversion
price was based on contractual terms of the related debt. Stock
options For
the three months ended March 31, 2020 and 2019, the Company recorded $191,308 and $537,288 of compensation expense related to
stock options, respectively. Total unrecognized compensation expense related to unvested stock options at March 31, 2020 amounted
to $418,354. The weighted average period over which stock-based compensation expense related to these options will be recognized
is approximately 7 months. Stock
option activities for the three months ended March 31, 2020 are summarized as follows:
Number of Options Weighted Average Exercise Price Weighted Aggregate Intrinsic
Balance Outstanding, December 31, 2019 8,445,698 $ 0.40
Granted - -
Exercised - -
Forfeited - -
Balance Outstanding, March 31, 2020 8,445,698 $ 0.40 5.98 $ 27,000
Exercisable, March 31, 2020 7,903,232 $ 0.41 5.87 $ 27,000 Warrants On
March 30, 2020, in connection with a Purchase Agreement with an accredited investor (See Note 6), the Company issued a warrant
to purchase up to 144,375 shares of the Company's common stock (the "Warrant"). The Warrant is exercisable at
any time on or after the date of the issuance and entitles this investor to purchase shares of the Company's common stock
for a period of five years from the initial date the warrants become exercisable. Under the terms of the Warrant, the holder is
entitled to exercise the Warrant to purchase up to 144,375 shares of the Company's common stock at an initial exercise price
of $0.10, subject to adjustment as detailed in the Warrant. In connection with the issuance of the warrants, on the initial measurement
date, the relative fair value of the warrants of $8,676 was recorded as a debt discount and an increase in paid-in capital (See
Note 6). Warrant
activities for the three months ended March 31, 2020 are summarized as follows:
Number of Warrants Weighted Average Exercise Price Weighted Aggregate Intrinsic
Balance Outstanding December 31, 2019 2,050,000 $ 0.10 - $ -
Granted 144,375 0.10
Cancelled - -
Balance Outstanding March 31, 2020 2,194,375 $ 0.10 4.45 $ 6,000
Exercisable, March 31, 2020 2,194,375 $ 0.10 4.45 $ 6,000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and number of shares of the Company's common stock that may be subject to incentive
stock options granted under the 2018 Plan is 50,000,000 shares, of which 11,445,698 shares have been issued or granted under incentive
stock options and 15,250,000 shares of restricted stock have been issued as of March 31, 2020. All shares underlying grants are
expected to be issued from the Company's unissued authorized shares available.</t>
  </si>
  <si>
    <t>Commitments and Contingencies</t>
  </si>
  <si>
    <t>Commitments and Contingencies Disclosure [Abstract]</t>
  </si>
  <si>
    <t>COMMITMENTS AND CONTINGENCIES</t>
  </si>
  <si>
    <t>NOTE
10 – COMMITMENTS AND CONTINGENCIES Legal
matters From
time to time, the Company may be involved in litigation related to claims arising out of its operations in the normal course of
business. Other than the matter discussed below, as of March 31, 2020, the Company is not involved in any other pending or threatened
legal proceedings that it believes could reasonably be expected to have a material adverse effect on its financial condition,
results of operations, or cash flows. Roy
Duplantier and Sleeping Creek Partners vs. C-Bond Systems LLC; Court Filed: Harris County, Texas, Precinct 7; Small Claims Case
Number: 207100033133; Date Filed: January 24, 2020. On
January 24, 2020, Roy Duplantier and Sleeping Creek Partners ("Plaintiff")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March 27, 2019 and effective March 1, 2019, the Company entered into an employment agreement with Mr. Vincent Pugliese. Pursuant
to this employment agreement, he serves as the President and Chief Operating Officer of the Company. The employment agreement
shall terminate on the earliest of a) the third anniversary or b) terminated pursuant to terms in the employment agreement. As
consideration for these services, the employment agreement provided Mr. Pugliese with the following compensation and benefits:
● An
annual base salary of $240,000.
● Annual
cash performance bonus opportunity as determined by the Board.
● Annual
stock grant as determined by the Board.
● Certain
other employee benefits and perquisites, including reimbursement of necessary and reasonable travel. In
the event that the Company terminates the term of Mr. Pugliese's employment hereunder without Cause or for "good reason"
(as defined in this employment agreement) by Mr. Pugliese, then in such event:
(A) Mr.
Pugliese will retain and vest immediately all stock options/grants previously granted and will be exercisable over a ten-year
period;
(B) the
Company shall pay any benefits but not limited to accrued and deferred base salary, commissions and expense reimbursements
then owed or accrued plus eighteen (18) months of the current Base Salary, and any unreimbursed expenses incurred through
the termination date, and each of which shall be paid on the termination date (in cash and/or stock as mutually agreed between
the Parties) In
the event of a change of control (as defined in this employment agreement), all unvested stock options/grants of Mr. Pugliese
shall vest in full, and Mr. Pugliese will be entitled to receive, subject to a complete release of all claims, a lump sum payment
equal to two times his current annual base salary upon closing of the change in control transaction, and then this employment
agreement shall terminate. Pursuant to the employment agreement, Mr. Pugliese will be subject to a confidentiality covenant, a
two-year post-termination non-competition covenant and a two-year post-termination non-solicitation covenant. All unvested stock
will expire upon termination unless termination is with cause for incapacity for physical or mental illness, without cause or
change of control as defined in the employment agreeme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March 31, 2020.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si>
  <si>
    <t>Concentrations</t>
  </si>
  <si>
    <t>Risks and Uncertainties [Abstract]</t>
  </si>
  <si>
    <t>CONCENTRATIONS</t>
  </si>
  <si>
    <t>NOTE
11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March 31, 2020 and December 31, 2019. The Company has not experienced any losses in such accounts
through March 31, 2020. Geographic
concentrations of sales For the three months ended March 31, 2020
and 2019, all sales were in the United States. No other geographical area accounted for any sales during the three months ended
March 31, 2020 and 2019. Customer
concentrations For
the three months ended March 31, 2020, five customers accounted for approximately 78.4% of total sales (17.4%, 12.8%, 13.7%, 12.3%
and 22.2%, respectively). For the three months ended March 31, 2019, four customers accounted for approximately 74.9% of total
sales (37.1%, 10.8%, 14.4% and 12.6%, respectively). A reduction in sales from or loss of such customers would have a material
adverse effect on the Company's consolidated results of operations and financial condition. At March 31, 2020, two customers
accounted for 85.8% (71.8% and 14.0%, respectively) of the total accounts receivable balance.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Revenue Recognition</t>
  </si>
  <si>
    <t>Revenue Recognition and Deferred Revenue [Abstract]</t>
  </si>
  <si>
    <t>REVENUE RECOGNITION</t>
  </si>
  <si>
    <t xml:space="preserve">NOTE
12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three months ended March 31, 2020 and
2019. Any sales tax, value added tax, and other tax the Company collects concurrently with its revenue-producing activities are
excluded from revenue. The
Company adopted the new revenue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See Note 2—Revenue Recognition). Revenue
Disaggregation The
Company tracks its revenue by product. The following table summarizes our revenue by product for the three months ended March
31, 2020 and 2019:
For the Three Months Ended For the Three Months Ended
C-Bond Secure multi-purpose and BRS ballistic resistant glass protection systems $ 43,274 $ 63,546
C-Bond Nanoshield solution sales 14,061 19,690
Freight and delivery 3,491 3,847
Total $ 60,826 $ 87,083 </t>
  </si>
  <si>
    <t>Operating Lease Right-Of-Use (Rou) Assets and Operating Lease Liabilities</t>
  </si>
  <si>
    <t>Notes to Financial Statements [Abstract]</t>
  </si>
  <si>
    <t>OPERATING LEASE RIGHT-OF-USE ("ROU") ASSETS AND OPERATING LEASE LIABILITIES</t>
  </si>
  <si>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three months ended March 31, 2020 and 2019, in connection with its operating leases, the Company recorded rent expense of
$26,168 and $24,123, respectively, which is expensed during the period and included in operating expenses on the accompanying
condensed consolidated statements of operations. The
significant assumption used to determine the present value of the lease liability in October 2019 was a discount rate of 12% which
was based on the Company's estimated incremental borrowing rate. At
March 31, 2020 and December 31, 2019, right-of-use asset ("ROU") is summarized as follows:
March 31, 2020 December 31,
Office leases right of use assets $ 74,296 $ 74,296
Less: accumulated amortization (15,971 ) (4,488 )
Balance of ROU assets $ 58,325 $ 69,808 At
March 31, 2020 and December 31, 2019, operating lease liabilities related to the ROU assets are summarized as follows:
March 31, 2020 December 31,
Lease liabilities related to office leases right of use assets $ 58,503 $ 69,852
Less: current portion of lease liabilities (49,483 ) (47,636 )
Lease liabilities – long-term $ 9,020 $ 22,216 At
March 31, 2020, future minimum base lease payments due under non-cancelable operating leases are as follows:
Year ended March 31, Amount
2021 $ 53,862
2022 9,154
Total minimum non-cancelable operating lease payments 63,016
Less: discount to fair value (4,513 )
Total lease liability at March 31, 2020 $ 58,503 </t>
  </si>
  <si>
    <t>Subsequent Event</t>
  </si>
  <si>
    <t>Subsequent Events [Abstract]</t>
  </si>
  <si>
    <t>SUBSEQUENT EVENT</t>
  </si>
  <si>
    <t>NOTE
13 – SUBSEQUENT EVENT Shares
issued for services On
April 1, 2020 (the "Effective Date"), the Company entered into an employment agreement with an accounting manager.
Pursuant to this employment agreement, the Company agreed to grant a restricted stock award of 200,000 common shares of the Company
which will vest on May 1, 2021.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8,000, or $0.04 per common share, based on contemporaneous common share sales. In connection
with these shares, the Company shall record stock-based compensation over the vesting period. On March 31, 2020 and effective April 1, 2020,
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Company shall record stock-based consulting fees over the vesting period. On
April 28, 2020, the Company entered into restricted stock award agreements (the "Restricted Stock Award Agreements")
with executive officers and employees. Pursuant to the Restricted Stock Award Agreements, the Company agreed to grant restricted
stock awards for an aggregate of 6,750,000 common shares of the Company which were valued at $270,000, or $0.04 per common share,
based on contemporaneous common share sales. These shares will vest on May 1, 2021.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In connection with these shares, the Company shall record stock-based compensation over the vesting period. Common stock issued for cash On May 11, 2020, the Company closed a subscription
agreement with an accredited investor (the "Investor") whereby the Investor purchased 7,000,000 unregistered shares
of the Company's common stock for proceeds of $161,000, or $0.023 per share. Common
stock issued for debt conversion During
April 2020, the Company issued an aggregate of 2,500,000 common shares upon conversion of convertible debt of $44,530, accrued
interest of $10,470 and fees of $500. The conversion prices were based on contractual terms of the related debt. Common
stock issued for conversion of Series A preferred shares During
April 2020, the Company issued 1,782,097 common shares upon conversion of 67,406 shares of Series A preferred shares with a stated
redemption value of $67,406 and related accrued dividend payable of $1,348. The conversion price was based on contractual terms
of the related Series A preferred shares. On
May 4, 2020, the Company issued 618,182 common shares upon conversion of 12,000 shares of Series A preferred shares with a stated
redemption value of $12,000 and related accrued dividend payable of $240. The conversion price was based on contractual terms
of the related Series A preferred shares. On May 15, 2020, the Company issued 593,023 common shares upon
conversion of 10,000 shares of Series A preferred shares with a stated redemption value of $10,000 and related accrued dividend
payable of $200. The conversion price was based on contractual terms of the related Series A preferred shares. Common
shares issued for deferred compensation On
April 17, 2020, the Company issued 203,125 common shares upon conversion of deferred compensation of $16,250. Convertible
debt On
April 23, 2020, the Company closed on a Securities Purchase Agreement (the "April 2020 SPA") with an accredited investor.
Pursuant to the terms of the April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ears
interest at 12% per annum and becomes due and payable on January 23, 2021. In
accordance with the April 2020 and this Note, subject to the adjustments as defined in the April 2020 SPA and Note, the conversion
price (the "Conversion Price") shall equal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
"Trading Price" means, for any security as of any date, the lesser of: (i) the lowest trade price on the applicable
trading market as reported by a reliable reporting service ("Reporting Service") designated by the Holder or (ii)
the closing bid price on the applicable trading market as reported by a Reporting Service designated by the Holder. The Company
may prepay the Note at any time prior to its six-month anniversary, subject to pre-payment charges as detailed in the Note. The
April 2020 SPA and Note contain customary representations, warranties and covenants, including certain restrictions on the Company's
ability to sell, lease or otherwise dispose of any significant portion of its assets. The Investor also has the right of first
refusal with respect to any future equity (or debt with an equity component) offerings conducted by the Company until the 12-month
anniversary of the Closing. The April 2020 SPA and the Note also provide for certain events of default, including, among other
things, payment defaults, breaches of representations and warranties, bankruptcy or insolvency proceedings, delinquency in periodic
report filings with the Securities and Exchange Commission, and cross default with other agreements. Upon the occurrence of an
event of default, this investor may declare the outstanding obligations due and payable at significant applicable default rates
and take such other actions as set forth in the Note. The
Warrants are exercisable at any time on or after the date of the issuance and entitles this investor to purchase shares of the
Company's common stock for a period of five years from the initial date the warrants become exercisable. Under the terms
of the Warrant, the holder is entitled to exercise the Warrant to purchase up to an aggregate of 144,375 shares of the Company's
common stock at an initial exercise price of $0.10, subject to adjustment as detailed in the Warrants. The
Note and related Warrants include a down-round provision under which the Note conversion price and warrant exercise price could
be affected on a full-ratchet basis by future equity offerings undertaken by the Company. In
connection with the issuance of this Note, the Company determined that the terms of the Note contain terms that are not fixed
monetary amounts at inception. Accordingly, under the provisions of ASC 815-40 - Derivatives and Hedging – Contracts
in an Entity's Own Stock In
connection with the warrants issued in connection with this Note, the Company determined that the terms of the warrant contain
terms that are fixed monetary amounts at inception and, accordingly, the warrant was not considered a derivative. The fair value
of the warrant was determined using the Binomial valuation model. In connection with the warrants issued in connection with
the April 2020 Note, the Company determined that the terms of the warrant contain terms that are fixed monetary amounts at inception
and, accordingly, the warrant was not considered a derivative. The fair value of the warrant was determined using the Binomial
valuation model. In connection with the issuance of this warrant, on the initial measurement date, the relative fair value of
the warrant of $5,813 was recorded as a debt discount and an increase in paid-in capital. Executive
bonus On April 28, 2020, the Company's board
of directors approved a bonus to officers and an employee of the Company in the aggregate amount of $280,000 which shall be deferred. Paycheck
Protection Program Promissory Note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t>
  </si>
  <si>
    <t>Summary of Significant Accounting Policies (Policie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20 and 2019 include estimates for allowance for doubtful accounts on accounts
receivable, the estimates for obsolete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0.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 Assets
and liabilities measured at fair value on a recurring basis at March 31, 2020 and December 31, 2019 is as follows:
At March 31, 2020 At December 31, 2019
Description Level 1 Level 2 Level 3 Level 1 Level 2 Level 3
Derivative liabilities - - $ 1,310,654 - - $ 890,410 A
roll forward of the level 3 valuation financial instruments is as follows:
For the Three Months Ended
2020 2019
Balance at beginning of period $ 890,410 $ -
Initial valuation of derivative liabilities included in debt discount 41,324 -
Initial valuation of derivative liabilities included in derivative expense 105,623 -
Change in fair value included in derivative expense 273,297 -
Balance at end of period $ 1,310,654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financial instruments</t>
  </si>
  <si>
    <t>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si>
  <si>
    <t>Revenue recognition</t>
  </si>
  <si>
    <t>Revenue
recognition In
May 2014, FASB issued an update Accounting Standards Update ("ASU") ("ASU 2014-09") establishing Accounting
Standards Codification ("ASC") Topic 606, Revenue from Contracts with Customers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The
Company sells its products primarily to distributors and authorized dealers.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8,792 and $8,299 for the three months ended March 31, 2020 and 2019, respectively. Shipping and handling costs charged to
customers are included in sales.</t>
  </si>
  <si>
    <t>Research
and development Research
and development costs incurred in the development of the Company's products are expensed as incurred and includes costs such as
labor, materials, and other allocated costs incurred. For the three months ended March 31, 2020 and 2019, research and development
costs incurred in the development of the Company's products were $2,390 and $8,102, respectively, and are included in operating
expenses on the accompanying unaudited condensed consolidated statements of operations.</t>
  </si>
  <si>
    <t>Warranty liability</t>
  </si>
  <si>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833 and $26,933 at March 31, 2020 and December 31, 2019, respectively. For the three
months ended March 31, 2020 and 2019, warranty expense amounted to $0 and $1,631, respectively, and is included in cost of sales
on the accompanying unaudited condensed consolidated statements of operations. For the three months ended March 31, 2020 and 2019,
a roll forward of warranty liability is as follows:
For the Three Months Ended
2020 2019
Balance at beginning of period $ 26,933 $ 24,190
Increase in estimated warranty liability - 1,631
Warranty expenses incurred (100 ) (50 )
Balance at end of period $ 26,833 $ 25,771 </t>
  </si>
  <si>
    <t>Advertising costs</t>
  </si>
  <si>
    <t>Advertising
costs The
Company participates in various advertising programs. All costs related to advertising of the Company's products are expensed
in the period incurred. For the three months ended March 31, 2020 and 2019, advertising costs charged to operations were $9,030
and $16,413, respectively and are included in general and administrative expenses on the accompanying unaudited condensed consolidated
statements of operations. These advertising expenses do not include cooperative advertising and sales incentives which have been
deducted from sal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si>
  <si>
    <t>Stock-based
compensation Stock-based
compensation is accounted for based on the requirements of ASC 718 – "Compensation –Stock Compensation Improvements to Employee Share-Based Payment</t>
  </si>
  <si>
    <t>Loss per common share</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March 31,
Convertible notes 20,322,917 1,600,000
Stock options 8,445,698 11,445,698
Warrants 2,194,375 1,000,000
Series A preferred stock 8,111,111 -
Series B preferred stock 3,600,000 -
Non-vested, forfeitable common shares 17,475,299 6,198,672 </t>
  </si>
  <si>
    <t>Leases</t>
  </si>
  <si>
    <t>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t>
  </si>
  <si>
    <t>Segment reporting</t>
  </si>
  <si>
    <t>Segment
reporting During
the three months ended March 31, 2020 and 2019, the Company operated in one business segment.</t>
  </si>
  <si>
    <t>Risk factors</t>
  </si>
  <si>
    <t xml:space="preserve">Risk factors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The most recent global financial crisis caused extreme volatility and disruptions in the capital and credit markets.
A severe or prolonged economic downturn could result in a variety of risks to our business, including weakened demand for the
company's product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t>
  </si>
  <si>
    <t>Recent accounting pronouncements</t>
  </si>
  <si>
    <t>Recent
accounting pronouncements In
August 2018, the FASB issued ASU 2018-13, Fair Value Measurement (Topic 820): Disclosure Framework—Changes to the
Disclosure Requirements for Fair Value Measurement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ssets and liabilities measured at fair value on a recurring basis</t>
  </si>
  <si>
    <t xml:space="preserve">At March 31, 2020 At December 31, 2019
Description Level 1 Level 2 Level 3 Level 1 Level 2 Level 3
Derivative liabilities - - $ 1,310,654 - - $ 890,410 </t>
  </si>
  <si>
    <t>Schedule of roll forward of the level 3 valuation financial instruments</t>
  </si>
  <si>
    <t xml:space="preserve">For the Three Months Ended
2020 2019
Balance at beginning of period $ 890,410 $ -
Initial valuation of derivative liabilities included in debt discount 41,324 -
Initial valuation of derivative liabilities included in derivative expense 105,623 -
Change in fair value included in derivative expense 273,297 -
Balance at end of period $ 1,310,654 $ - </t>
  </si>
  <si>
    <t>Schedule of warranty liability</t>
  </si>
  <si>
    <t xml:space="preserve">For the Three Months Ended
2020 2019
Balance at beginning of period $ 26,933 $ 24,190
Increase in estimated warranty liability - 1,631
Warranty expenses incurred (100 ) (50 )
Balance at end of period $ 26,833 $ 25,771 </t>
  </si>
  <si>
    <t>Schedule of diluted common shares outstanding</t>
  </si>
  <si>
    <t xml:space="preserve">March 31, March 31,
Convertible notes 20,322,917 1,600,000
Stock options 8,445,698 11,445,698
Warrants 2,194,375 1,000,000
Series A preferred stock 8,111,111 -
Series B preferred stock 3,600,000 -
Non-vested, forfeitable common shares 17,475,299 6,198,672 </t>
  </si>
  <si>
    <t>Accounts Receivable (Tables)</t>
  </si>
  <si>
    <t>Schedule of accounts receivable</t>
  </si>
  <si>
    <t xml:space="preserve">March 31, December 31,
Accounts receivable $ 35,981 $ 151,989
Less: allowance for doubtful accounts - -
Accounts receivable, net $ 35,981 $ 151,989 </t>
  </si>
  <si>
    <t>Inventory (Tables)</t>
  </si>
  <si>
    <t>Schedule of inventory</t>
  </si>
  <si>
    <t xml:space="preserve">March 31, December 31,
Raw materials $ 11,591 $ 12,250
Finished goods 2,870 2,570
Inventory $ 14,461 $ 14,820 </t>
  </si>
  <si>
    <t>Property and Equipment (Tables)</t>
  </si>
  <si>
    <t>Schedule of property and equipment</t>
  </si>
  <si>
    <t xml:space="preserve">Useful Life 2020 2019
Machinery and equipment 5 - 7 years $ 52,184 $ 52,184
Furniture and office equipment 3 - 7 years 45,063 45,063
Vehicles 5 years 68,341 68,341
Leasehold improvements 3 years 16,701 16,701
182,289 182,289
Less: accumulated depreciation (154,236 ) (149,513 )
Property and equipment, net $ 28,053 $ 32,776 </t>
  </si>
  <si>
    <t>Convertible Notes Payable (Tables)</t>
  </si>
  <si>
    <t>Schedule of fair value of the derivative liabilities and warrants</t>
  </si>
  <si>
    <t xml:space="preserve"> 2020
Dividend rate
— %
Term (in years) 0.5
to 5.00 years
Volatility 300.3
to 347.7 %
Risk—free interest rate 0.14% to 0.39 %</t>
  </si>
  <si>
    <t>Schedule of convertible notes payable</t>
  </si>
  <si>
    <t xml:space="preserve"> March 31, December 31,
Principal amount $ 487,750 $ 430,000
Less: unamortized debt discount (208,583 ) (294,167 )
Convertible notes payable, net $ 279,167 $ 135,833 </t>
  </si>
  <si>
    <t>Shareholders' Deficit (Tables)</t>
  </si>
  <si>
    <t>Schedule of nonvested activity</t>
  </si>
  <si>
    <t>Redemption Period Redemption
1. The period beginning on the date of the issuance of shares of Series A Preferred Stock and ending on the date which is sixty days following the Issuance Date. 100 %
2. The period beginning on the date that is sixty-one days from the Issuance Date and ending ninety days following the Issuance Date. 107 %
3. The period beginning on the date that is ninety-one days from the Issuance Date and ending one hundred twenty days following the Issuance Date. 112 %
4. The period beginning on the date that is one hundred twenty-one days from the Issuance Date and ending one hundred fifty days following the Issuance Date. 117 %
5. The period beginning on the date that is one hundred fifty-one days from the Issuance Date and ending one hundred eighty days following the Issuance Date. 120 %</t>
  </si>
  <si>
    <t>Schedule of stock option activities</t>
  </si>
  <si>
    <t xml:space="preserve"> Number
of Weighted
Non-vested, December 31, 2019 17,675,299 $ 0.23
Granted - -
Shares vested - -
Non-vested, March 31, 2020 17,675,299 $ 0.23 </t>
  </si>
  <si>
    <t>Schedule of warrant activities</t>
  </si>
  <si>
    <t xml:space="preserve"> Number of Options Weighted Average Exercise Price Weighted Aggregate Intrinsic
Balance Outstanding, December 31, 2019 8,445,698 $ 0.40
Granted - -
Exercised - -
Forfeited - -
Balance Outstanding, March 31, 2020 8,445,698 $ 0.40 5.98 $ 27,000
Exercisable, March 31, 2020 7,903,232 $ 0.41 5.87 $ 27,000
Number of Warrants Weighted Average Exercise Price Weighted Aggregate Intrinsic
Balance Outstanding December 31, 2019 2,050,000 $ 0.10 - $ -
Granted 144,375 0.10
Cancelled - -
Balance Outstanding March 31, 2020 2,194,375 $ 0.10 4.45 $ 6,000
Exercisable, March 31, 2020 2,194,375 $ 0.10 4.45 $ 6,000 </t>
  </si>
  <si>
    <t>Revenue Recognition (Tables)</t>
  </si>
  <si>
    <t>Schedule of revenue by product</t>
  </si>
  <si>
    <t xml:space="preserve"> For the Three Months Ended For the Three Months Ended
C-Bond Secure multi-purpose and BRS ballistic resistant glass protection systems $ 43,274 $ 63,546
C-Bond Nanoshield solution sales 14,061 19,690
Freight and delivery 3,491 3,847
Total $ 60,826 $ 87,083 </t>
  </si>
  <si>
    <t>Operating Lease Right-Of-Use (Rou) Assets and Operating Lease Liabilities (Tables)</t>
  </si>
  <si>
    <t>Schedule of right-of-use asset</t>
  </si>
  <si>
    <t xml:space="preserve"> March 31, 2020 December 31,
Office leases right of use assets $ 74,296 $ 74,296
Less: accumulated amortization (15,971 ) (4,488 )
Balance of ROU assets $ 58,325 $ 69,808 </t>
  </si>
  <si>
    <t>Schedule of operating lease liabilities related to the ROU assets</t>
  </si>
  <si>
    <t xml:space="preserve"> March 31, 2020 December 31,
Lease liabilities related to office leases right of use assets $ 58,503 $ 69,852
Less: current portion of lease liabilities (49,483 ) (47,636 )
Lease liabilities – long-term $ 9,020 $ 22,216 </t>
  </si>
  <si>
    <t>Schedule of future minimum base lease payments due under non-cancelable operating leases</t>
  </si>
  <si>
    <t xml:space="preserve">Year ended March 31, Amount
2021 $ 53,862
2022 9,154
Total minimum non-cancelable operating lease payments 63,016
Less: discount to fair value (4,513 )
Total lease liability at March 31, 2020 $ 58,503 </t>
  </si>
  <si>
    <t>Nature of Organization and Summary of Significant Accounting Policies (Details) - USD ($)</t>
  </si>
  <si>
    <t>Dec. 31, 2018</t>
  </si>
  <si>
    <t>Apr. 25, 2018</t>
  </si>
  <si>
    <t>Nature of Organization and Summary of Significant Accounting Policies (Textual)</t>
  </si>
  <si>
    <t>Net cash used in operations</t>
  </si>
  <si>
    <t>Controlling interest, percentage</t>
  </si>
  <si>
    <t>87.00%</t>
  </si>
  <si>
    <t>Shareholders' deficit</t>
  </si>
  <si>
    <t>Working capital deficit</t>
  </si>
  <si>
    <t>Summary Of Significant Accounting Policies (Details) - USD ($)</t>
  </si>
  <si>
    <t>Derivative liabilities</t>
  </si>
  <si>
    <t>Level 1 [Member]</t>
  </si>
  <si>
    <t>Level 2 [Member]</t>
  </si>
  <si>
    <t>Level 3 [Member]</t>
  </si>
  <si>
    <t>Summary Of Significant Accounting Policies (Details 1) - USD ($)</t>
  </si>
  <si>
    <t>Balance at beginning of period</t>
  </si>
  <si>
    <t>Initial valuation of derivative liabilities included in debt discount</t>
  </si>
  <si>
    <t>Initial valuation of derivative liabilities included in derivative expense</t>
  </si>
  <si>
    <t>Change in fair value included in derivative expense</t>
  </si>
  <si>
    <t>Balance at end of period</t>
  </si>
  <si>
    <t>Summary of Significant Accounting Policies (Details 2) - USD ($)</t>
  </si>
  <si>
    <t>Balance at beginning of year</t>
  </si>
  <si>
    <t>Increase in estimated warranty liability</t>
  </si>
  <si>
    <t>Warranty expenses incurred</t>
  </si>
  <si>
    <t>Balance at end of year</t>
  </si>
  <si>
    <t>Summary of Significant Accounting Policies (Details 3) - shares</t>
  </si>
  <si>
    <t>Series A Preferred Stock [Member]</t>
  </si>
  <si>
    <t>Antidilutive Securities Excluded from Computation of Earnings Per Share</t>
  </si>
  <si>
    <t>Series B Preferred Stock [Member]</t>
  </si>
  <si>
    <t>Warrants [Member]</t>
  </si>
  <si>
    <t>Convertible notes [Member]</t>
  </si>
  <si>
    <t>Stock options [Member]</t>
  </si>
  <si>
    <t>Non-vested, forfeitable common shares [Member]</t>
  </si>
  <si>
    <t>Summary of Significant Accounting Policies (Details Textual)</t>
  </si>
  <si>
    <t>Mar. 31, 2020USD ($)Segment</t>
  </si>
  <si>
    <t>Mar. 31, 2019USD ($)Segment</t>
  </si>
  <si>
    <t>Dec. 31, 2019USD ($)</t>
  </si>
  <si>
    <t>Summary of Significant Accounting Policies (Textual)</t>
  </si>
  <si>
    <t>Warranty expense</t>
  </si>
  <si>
    <t>Research and development costs</t>
  </si>
  <si>
    <t>Number of operating segments | Segment</t>
  </si>
  <si>
    <t>Accounts Receivable (Details) - USD ($)</t>
  </si>
  <si>
    <t>Less: allowance for doubtful accounts</t>
  </si>
  <si>
    <t>Accounts Receivable (Details Textual) - USD ($)</t>
  </si>
  <si>
    <t>Accounts Receivable (Textual)</t>
  </si>
  <si>
    <t>Bad debt (recovery) expense</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Textual) - USD ($)</t>
  </si>
  <si>
    <t>Property and Equipment (Textual)</t>
  </si>
  <si>
    <t>Convertible Notes Payable (Details)</t>
  </si>
  <si>
    <t>Minimum [Member]</t>
  </si>
  <si>
    <t>Dividend rate</t>
  </si>
  <si>
    <t>Term (in years)</t>
  </si>
  <si>
    <t>18 days</t>
  </si>
  <si>
    <t>Volatility</t>
  </si>
  <si>
    <t>300.30%</t>
  </si>
  <si>
    <t>Risk-free interest rate</t>
  </si>
  <si>
    <t>0.14%</t>
  </si>
  <si>
    <t>Maximum [Member]</t>
  </si>
  <si>
    <t>347.70%</t>
  </si>
  <si>
    <t>39.00%</t>
  </si>
  <si>
    <t>Convertible Notes Payable (Details 1) - USD ($)</t>
  </si>
  <si>
    <t>Principal amount</t>
  </si>
  <si>
    <t>Less: unamortized debt discount</t>
  </si>
  <si>
    <t>Convertible note payable, net</t>
  </si>
  <si>
    <t>Convertible Notes Payable (Details Textual) - USD ($)</t>
  </si>
  <si>
    <t>Dec. 09, 2019</t>
  </si>
  <si>
    <t>Sep. 06, 2019</t>
  </si>
  <si>
    <t>Jun. 06, 2017</t>
  </si>
  <si>
    <t>Convertible Notes Payable (Textual)</t>
  </si>
  <si>
    <t>Aggregate derivative expense</t>
  </si>
  <si>
    <t>Amortization of debt discount</t>
  </si>
  <si>
    <t>Securities Purchase Agreements [Member]</t>
  </si>
  <si>
    <t>Maturity date</t>
  </si>
  <si>
    <t>Sep. 9,
		2020</t>
  </si>
  <si>
    <t>Principal balance</t>
  </si>
  <si>
    <t>Warrant to purchase</t>
  </si>
  <si>
    <t>Original principal amount</t>
  </si>
  <si>
    <t>Interest rate</t>
  </si>
  <si>
    <t>12.00%</t>
  </si>
  <si>
    <t>Original issue discount</t>
  </si>
  <si>
    <t>Origination fees, net</t>
  </si>
  <si>
    <t>Issued shares of common stock</t>
  </si>
  <si>
    <t>Net proceeds value</t>
  </si>
  <si>
    <t>Convertible Promissory Notes [Member]</t>
  </si>
  <si>
    <t>Convertible promissory note</t>
  </si>
  <si>
    <t>Accrued interest rate</t>
  </si>
  <si>
    <t>Interest expense related to convertible note</t>
  </si>
  <si>
    <t>Weighted average interest rate</t>
  </si>
  <si>
    <t>14.70%</t>
  </si>
  <si>
    <t>8.50%</t>
  </si>
  <si>
    <t>Warrant to purchase shares of common stock</t>
  </si>
  <si>
    <t>Warrant initial exercise price</t>
  </si>
  <si>
    <t>Fair value of the warrants</t>
  </si>
  <si>
    <t>Current period operations as initial derivative expense</t>
  </si>
  <si>
    <t>Convertible Promissory Notes [Member] | Securities Purchase Agreements [Member]</t>
  </si>
  <si>
    <t>Debt conversion, description</t>
  </si>
  <si>
    <t>(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t>
  </si>
  <si>
    <t>Jun. 6,
		2020</t>
  </si>
  <si>
    <t>Received net proceeds</t>
  </si>
  <si>
    <t>Net of origination fees</t>
  </si>
  <si>
    <t>Notes Payable - Related Party (Details) - USD ($)</t>
  </si>
  <si>
    <t>Nov. 14, 2018</t>
  </si>
  <si>
    <t>Notes Payable - Related Party (Textual)</t>
  </si>
  <si>
    <t>Maximum loan amount</t>
  </si>
  <si>
    <t>Note balance due</t>
  </si>
  <si>
    <t>Notes payable related interest expense</t>
  </si>
  <si>
    <t>Bear interest percentage</t>
  </si>
  <si>
    <t>18.00%</t>
  </si>
  <si>
    <t>Revolving Credit Facility Loan and Security Agreement [Member]</t>
  </si>
  <si>
    <t>Initial amount</t>
  </si>
  <si>
    <t>Additional loan amount</t>
  </si>
  <si>
    <t>Nov. 14,
		2020</t>
  </si>
  <si>
    <t>Loan agreement, description</t>
  </si>
  <si>
    <t>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t>
  </si>
  <si>
    <t>Shareholders' Deficit (Details)</t>
  </si>
  <si>
    <t>Debt Instrument, Redemption, Period One [Member]</t>
  </si>
  <si>
    <t>Redemption Percentage</t>
  </si>
  <si>
    <t>100.00%</t>
  </si>
  <si>
    <t>Redemption Period, description</t>
  </si>
  <si>
    <t>The period beginning on the date of the issuance of shares of Series A Preferred Stock and ending on the date which is sixty days following the Issuance Date.</t>
  </si>
  <si>
    <t>Debt Instrument, Redemption, Period Two [Member]</t>
  </si>
  <si>
    <t>107.00%</t>
  </si>
  <si>
    <t>The period beginning on the date that is sixty-one days from the Issuance Date and ending ninety days following the Issuance Date.</t>
  </si>
  <si>
    <t>Debt Instrument, Redemption, Period Three [Member]</t>
  </si>
  <si>
    <t>112.00%</t>
  </si>
  <si>
    <t>The period beginning on the date that is ninety-one days from the Issuance Date and ending one hundred twenty days following the Issuance Date.</t>
  </si>
  <si>
    <t>Debt Instrument, Redemption, Period Four [Member]</t>
  </si>
  <si>
    <t>117.00%</t>
  </si>
  <si>
    <t>The period beginning on the date that is one hundred twenty-one days from the Issuance Date and ending one hundred fifty days following the Issuance Date.</t>
  </si>
  <si>
    <t>Debt Instrument, Redemption, Period Five [Member]</t>
  </si>
  <si>
    <t>120.00%</t>
  </si>
  <si>
    <t>The period beginning on the date that is one hundred fifty-one days from the Issuance Date and ending one hundred eighty days following the Issuance Date.</t>
  </si>
  <si>
    <t>Shareholders' Deficit (Details 1)</t>
  </si>
  <si>
    <t>Mar. 31, 2020$ / sharesshares</t>
  </si>
  <si>
    <t>Number of Non-vested Shares</t>
  </si>
  <si>
    <t>Balance, Beginning | shares</t>
  </si>
  <si>
    <t>Granted | shares</t>
  </si>
  <si>
    <t>Shares vested | shares</t>
  </si>
  <si>
    <t>Forfeited | shares</t>
  </si>
  <si>
    <t>Balance, Ending | shares</t>
  </si>
  <si>
    <t>Weighted Average Grant Date Fair Value</t>
  </si>
  <si>
    <t>Balance, Beginning | $ / shares</t>
  </si>
  <si>
    <t>Granted | $ / shares</t>
  </si>
  <si>
    <t>Shares vested | $ / shares</t>
  </si>
  <si>
    <t>Forfeited | $ / shares</t>
  </si>
  <si>
    <t>Balance, Ending | $ / shares</t>
  </si>
  <si>
    <t>Shareholders' Deficit (Details 2) - Stock options [Member]</t>
  </si>
  <si>
    <t>Mar. 31, 2020USD ($)$ / sharesshares</t>
  </si>
  <si>
    <t>Number of Options</t>
  </si>
  <si>
    <t>Balance Outstanding, Beginning | shares</t>
  </si>
  <si>
    <t>Balance Outstanding, Ending | shares</t>
  </si>
  <si>
    <t>Exercisable | shares</t>
  </si>
  <si>
    <t>Weighted Average Exercise Price</t>
  </si>
  <si>
    <t>Balance Outstanding, Beginning | $ / shares</t>
  </si>
  <si>
    <t>Balance Outstanding, Ending | $ / shares</t>
  </si>
  <si>
    <t>Exercisable | $ / shares</t>
  </si>
  <si>
    <t>Weighted Average Remaining Contractual Term (Years)</t>
  </si>
  <si>
    <t>Balance Outstanding, Ending</t>
  </si>
  <si>
    <t>5 years 11 months 23 days</t>
  </si>
  <si>
    <t>Exercisable, Ending</t>
  </si>
  <si>
    <t>5 years 10 months 14 days</t>
  </si>
  <si>
    <t>Aggregate Intrinsic Value</t>
  </si>
  <si>
    <t>Balance Outstanding, Ending | $</t>
  </si>
  <si>
    <t>Exercisable | $</t>
  </si>
  <si>
    <t>Shareholders' Deficit (Details 3) - Warrants [Member]</t>
  </si>
  <si>
    <t>Number of Warrants</t>
  </si>
  <si>
    <t>Cancelled | shares</t>
  </si>
  <si>
    <t>Cancelled | $ / shares</t>
  </si>
  <si>
    <t>4 years 5 months 12 days</t>
  </si>
  <si>
    <t>Exercisable</t>
  </si>
  <si>
    <t>Shareholders' Deficit (Details Textual) - USD ($)</t>
  </si>
  <si>
    <t>Jan. 13, 2020</t>
  </si>
  <si>
    <t>Dec. 12, 2019</t>
  </si>
  <si>
    <t>Feb. 20, 2020</t>
  </si>
  <si>
    <t>Feb. 18, 2020</t>
  </si>
  <si>
    <t>Nov. 30, 2019</t>
  </si>
  <si>
    <t>Oct. 31, 2019</t>
  </si>
  <si>
    <t>Shareholders' Deficit (Textual)</t>
  </si>
  <si>
    <t>Preferred Stock par value</t>
  </si>
  <si>
    <t>Net of fees</t>
  </si>
  <si>
    <t>Amortization of Debt Discount</t>
  </si>
  <si>
    <t>Accrued interest</t>
  </si>
  <si>
    <t>Common shares issued for debt conversion, shares</t>
  </si>
  <si>
    <t>Issuance of common shares for services, amount</t>
  </si>
  <si>
    <t>Non-vested shares</t>
  </si>
  <si>
    <t>Recognized compensation expense</t>
  </si>
  <si>
    <t>Total unrecognized compensation expense related to unvested common shares</t>
  </si>
  <si>
    <t>Weighted average period</t>
  </si>
  <si>
    <t>1 year</t>
  </si>
  <si>
    <t>Aggregate principal amount</t>
  </si>
  <si>
    <t>Unrecognized compensation expense</t>
  </si>
  <si>
    <t>Exercise of stock options, value</t>
  </si>
  <si>
    <t>Recorded settlement expense</t>
  </si>
  <si>
    <t>Increase decrease in accounts payable</t>
  </si>
  <si>
    <t>Increase decrease in accrued expenses</t>
  </si>
  <si>
    <t>Stock option, description</t>
  </si>
  <si>
    <t>The weighted average period over which stock-based compensation expense related to these options will be recognized is approximately 7 months.</t>
  </si>
  <si>
    <t>Accrued dividend payable</t>
  </si>
  <si>
    <t>Equity Option [Member]</t>
  </si>
  <si>
    <t>Accounts Payable [Member]</t>
  </si>
  <si>
    <t>Common shares per share</t>
  </si>
  <si>
    <t>Sale of common shares, shares</t>
  </si>
  <si>
    <t>Sale of common shares, value</t>
  </si>
  <si>
    <t>Warrant purchase, description</t>
  </si>
  <si>
    <t>The Company issued a warrant to purchase up to 144,375 shares of the Company’s common stock (the “Warrant”). The Warrant is exercisable at any time on or after the date of the issuance and entitles this investor to purchase shares of the Company’s common stock for a period of five years from the initial date the warrants become exercisable. Under the terms of the Warrant, the holder is entitled to exercise the Warrant to purchase up to 144,375 shares of the Company’s common stock at an initial exercise price of $0.10, subject to adjustment as detailed in the Warrant. In connection with the issuance of the warrants, on the initial measurement date, the relative fair value of the warrants of $8,676 was recorded as a debt discount and an increase in paid-in capital (See Note 6).</t>
  </si>
  <si>
    <t>2018 Long-term Incentive Plan [Member]</t>
  </si>
  <si>
    <t>Aggregate shares of common stock issued without any minimum vesting period</t>
  </si>
  <si>
    <t>Aggregate number of common stock issued under plan</t>
  </si>
  <si>
    <t>Incentive stock options</t>
  </si>
  <si>
    <t>Description of options to acquire common stock</t>
  </si>
  <si>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si>
  <si>
    <t>Restricted stock have been issued</t>
  </si>
  <si>
    <t>Consulting Agreement [Member]</t>
  </si>
  <si>
    <t>Shares of grant restricted stock award of common shares</t>
  </si>
  <si>
    <t>Value of grant restricted stock award of common shares</t>
  </si>
  <si>
    <t>Prepaid expenses</t>
  </si>
  <si>
    <t>Investor</t>
  </si>
  <si>
    <t>Preferred stock stated value</t>
  </si>
  <si>
    <t>Preferred Stock dividend Rate</t>
  </si>
  <si>
    <t>4.00%</t>
  </si>
  <si>
    <t>Preferred stock dividend increased</t>
  </si>
  <si>
    <t>22.00%</t>
  </si>
  <si>
    <t>Conversion price converted into market price</t>
  </si>
  <si>
    <t>81.00%</t>
  </si>
  <si>
    <t>Market price representing at discount rate</t>
  </si>
  <si>
    <t>19.00%</t>
  </si>
  <si>
    <t>Debt premium charge to interest expenses</t>
  </si>
  <si>
    <t>Preferred stock unregistered</t>
  </si>
  <si>
    <t>Cash proceeds</t>
  </si>
  <si>
    <t>Amortization of discount charged to interest expense</t>
  </si>
  <si>
    <t>Series A preferred stock balance</t>
  </si>
  <si>
    <t>Liquidation value</t>
  </si>
  <si>
    <t>Aggregate premium</t>
  </si>
  <si>
    <t>Unaccreted debt discount</t>
  </si>
  <si>
    <t>Unamortized debt offering costs</t>
  </si>
  <si>
    <t>2.00%</t>
  </si>
  <si>
    <t>Stated value</t>
  </si>
  <si>
    <t>Accrued Dividends</t>
  </si>
  <si>
    <t>Conversion of principal balance</t>
  </si>
  <si>
    <t>The Series B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t>
  </si>
  <si>
    <t>Convertible Preferred Stock [Member]</t>
  </si>
  <si>
    <t>Settlement of accrued compensation</t>
  </si>
  <si>
    <t>Commitments and Contingencies (Details) - USD ($)</t>
  </si>
  <si>
    <t>Apr. 08, 2016</t>
  </si>
  <si>
    <t>Mar. 27, 2019</t>
  </si>
  <si>
    <t>Oct. 18, 2017</t>
  </si>
  <si>
    <t>Dec. 31, 2016</t>
  </si>
  <si>
    <t>Dec. 31, 2015</t>
  </si>
  <si>
    <t>Dec. 31, 2013</t>
  </si>
  <si>
    <t>Jan. 24, 2020</t>
  </si>
  <si>
    <t>Commitments and Contingencies (Textual)</t>
  </si>
  <si>
    <t>Unpaid commissions and damages</t>
  </si>
  <si>
    <t>Employment Agreements [Member]</t>
  </si>
  <si>
    <t>Annual base salary</t>
  </si>
  <si>
    <t>Employment Agreements [Member] | Mr. Scott Silverman [Member]</t>
  </si>
  <si>
    <t>Stock options granted minimum</t>
  </si>
  <si>
    <t>Strike price</t>
  </si>
  <si>
    <t>Description of employment agreement</t>
  </si>
  <si>
    <t>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t>
  </si>
  <si>
    <t>Financing received</t>
  </si>
  <si>
    <t>Percentage of bonus provision</t>
  </si>
  <si>
    <t>5.00%</t>
  </si>
  <si>
    <t>Licensing agreement [Member]</t>
  </si>
  <si>
    <t>Refundable license fee</t>
  </si>
  <si>
    <t>Percentage of royalty payments on net sales</t>
  </si>
  <si>
    <t>Subscription Agreement [Member]</t>
  </si>
  <si>
    <t>Anti-dilution rights on common stock sales</t>
  </si>
  <si>
    <t>Subsequent investments based upon enterprise value</t>
  </si>
  <si>
    <t>Exercise price per share</t>
  </si>
  <si>
    <t>Subscription Agreement [Member] | Minimum [Member]</t>
  </si>
  <si>
    <t>Employment agreement [Member]</t>
  </si>
  <si>
    <t>Concentrations (Details) - Segment</t>
  </si>
  <si>
    <t>Total sales [Member]</t>
  </si>
  <si>
    <t>Concentrations (Textual)</t>
  </si>
  <si>
    <t>Concentration risk, percentage</t>
  </si>
  <si>
    <t>78.40%</t>
  </si>
  <si>
    <t>74.90%</t>
  </si>
  <si>
    <t>Number of customers</t>
  </si>
  <si>
    <t>Total sales [Member] | United States [Member]</t>
  </si>
  <si>
    <t>10.00%</t>
  </si>
  <si>
    <t>Total sales [Member] | First customer [Member]</t>
  </si>
  <si>
    <t>17.40%</t>
  </si>
  <si>
    <t>37.10%</t>
  </si>
  <si>
    <t>Total sales [Member] | Two customer [Member]</t>
  </si>
  <si>
    <t>12.80%</t>
  </si>
  <si>
    <t>10.80%</t>
  </si>
  <si>
    <t>Total sales [Member] | Three customer</t>
  </si>
  <si>
    <t>13.70%</t>
  </si>
  <si>
    <t>14.40%</t>
  </si>
  <si>
    <t>Total sales [Member] | Four customer</t>
  </si>
  <si>
    <t>12.30%</t>
  </si>
  <si>
    <t>12.60%</t>
  </si>
  <si>
    <t>Total sales [Member] | Five customer</t>
  </si>
  <si>
    <t>22.20%</t>
  </si>
  <si>
    <t>Accounts Receivable [Member]</t>
  </si>
  <si>
    <t>85.80%</t>
  </si>
  <si>
    <t>Accounts Receivable [Member] | First customer [Member]</t>
  </si>
  <si>
    <t>71.80%</t>
  </si>
  <si>
    <t>Accounts Receivable [Member] | Two customer [Member]</t>
  </si>
  <si>
    <t>14.00%</t>
  </si>
  <si>
    <t>Accounts Receivable [Member] | Three customers [Member]</t>
  </si>
  <si>
    <t>17.00%</t>
  </si>
  <si>
    <t>Revenue Recognition (Details) - USD ($)</t>
  </si>
  <si>
    <t>Revenue</t>
  </si>
  <si>
    <t>C-Bond Secure multi-purpose and BRS ballistic resistant glass protection systems [Member]</t>
  </si>
  <si>
    <t>C-Bond Nanoshield solution sales [Member]</t>
  </si>
  <si>
    <t>Freight and delivery [Member]</t>
  </si>
  <si>
    <t>Operating Lease Right-Of-Use (Rou) Assets and Operating Lease Liabilities (Details) - USD ($)</t>
  </si>
  <si>
    <t>Office leases right of use assets</t>
  </si>
  <si>
    <t>Less: acumulated amortization</t>
  </si>
  <si>
    <t>Balance of ROU assets</t>
  </si>
  <si>
    <t>Operating Lease Right-Of-Use (Rou) Assets and Operating Lease Liabilities (Details 1) - USD ($)</t>
  </si>
  <si>
    <t>Lease liabilities related to office leases right of use assets</t>
  </si>
  <si>
    <t>Less: current portion of lease liabilities</t>
  </si>
  <si>
    <t>Lease liabilities - long-term</t>
  </si>
  <si>
    <t>Operating Lease Right-Of-Use (Rou) Assets and Operating Lease Liabilities (Details 2) - USD ($)</t>
  </si>
  <si>
    <t>2021</t>
  </si>
  <si>
    <t>2022</t>
  </si>
  <si>
    <t>Total minimum non-cancelable operating lease payments</t>
  </si>
  <si>
    <t>Less: discount to fair value</t>
  </si>
  <si>
    <t>Total lease liability at March 31, 2020</t>
  </si>
  <si>
    <t>Operating Lease Right-Of-Use (Rou) Assets and Operating Lease Liabilities (Details Textual) - USD ($)</t>
  </si>
  <si>
    <t>1 Months Ended</t>
  </si>
  <si>
    <t>Operating Lease Right-Of-Use (Rou) Assets and Operating Lease Liabilities (Textual)</t>
  </si>
  <si>
    <t>Rent</t>
  </si>
  <si>
    <t>Lease agreement, description</t>
  </si>
  <si>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si>
  <si>
    <t>Operating lease liability discount rate</t>
  </si>
  <si>
    <t>Subsequent Event (Details) - USD ($)</t>
  </si>
  <si>
    <t>May 04, 2020</t>
  </si>
  <si>
    <t>Apr. 28, 2020</t>
  </si>
  <si>
    <t>Apr. 23, 2020</t>
  </si>
  <si>
    <t>Apr. 17, 2020</t>
  </si>
  <si>
    <t>Apr. 02, 2020</t>
  </si>
  <si>
    <t>Apr. 01, 2020</t>
  </si>
  <si>
    <t>May 11, 2020</t>
  </si>
  <si>
    <t>Apr. 30, 2020</t>
  </si>
  <si>
    <t>Subsequent Event (Textual)</t>
  </si>
  <si>
    <t>Convertible debt [Member]</t>
  </si>
  <si>
    <t>Warrants to purchase of common shares</t>
  </si>
  <si>
    <t>Net proceeds</t>
  </si>
  <si>
    <t>Exercise price</t>
  </si>
  <si>
    <t>Operations initial derivative expense</t>
  </si>
  <si>
    <t>Fair value of warrants</t>
  </si>
  <si>
    <t>Subsequent Event [Member]</t>
  </si>
  <si>
    <t>Number of aggregate common shares</t>
  </si>
  <si>
    <t>Fees</t>
  </si>
  <si>
    <t>Convertible debt</t>
  </si>
  <si>
    <t>Conversion of deferred stock</t>
  </si>
  <si>
    <t>Note converted, description</t>
  </si>
  <si>
    <t>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Company shall record stock-based consulting fees over the vesting period.</t>
  </si>
  <si>
    <t>The Company closed a subscription agreement with an accredited investor (the "Investor") whereby the Investor purchased 7,000,000 unregistered shares of the Company's common stock for proceeds of $161,000, or $0.023 per share.</t>
  </si>
  <si>
    <t>Description of promissory note</t>
  </si>
  <si>
    <t>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t>
  </si>
  <si>
    <t>Subsequent Event [Member] | Convertible debt [Member]</t>
  </si>
  <si>
    <t>Origination fees</t>
  </si>
  <si>
    <t>Note bears interest rate</t>
  </si>
  <si>
    <t>Due and payable date</t>
  </si>
  <si>
    <t>Jan. 23,
		2021</t>
  </si>
  <si>
    <t>In accordance with the April 2020 and this Note, subject to the adjustments as defined in the April 2020 SPA and Note, the conversion price (the "Conversion Price") shall equal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t>
  </si>
  <si>
    <t>Subsequent Event [Member] | Series A Preferred Stock [Member]</t>
  </si>
  <si>
    <t>Conversion of Stock, Shares Issued</t>
  </si>
  <si>
    <t>Preferred stock redemption value</t>
  </si>
  <si>
    <t>Restricted Stock Award Agreements [Member] | Subsequent Event [Member]</t>
  </si>
  <si>
    <t>Common stock, Par value</t>
  </si>
  <si>
    <t>Restricted common shares</t>
  </si>
  <si>
    <t>Restricted common shares, valued</t>
  </si>
  <si>
    <t>Percentage of restricted shares</t>
  </si>
  <si>
    <t>Employment Agreement [Member] | Subsequent Event [Member]</t>
  </si>
  <si>
    <t>Date of gran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10</v>
      </c>
    </row>
    <row r="18" spans="1:3">
      <c r="A18" s="4" t="s">
        <v>31</v>
      </c>
      <c r="B18" s="4" t="s">
        <v>10</v>
      </c>
    </row>
    <row r="19" spans="1:3">
      <c r="A19" s="4" t="s">
        <v>32</v>
      </c>
      <c r="C19" s="5" t="n">
        <v>145772516</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5939</v>
      </c>
      <c r="C3" s="6" t="n">
        <v>77211</v>
      </c>
    </row>
    <row r="4" spans="1:3">
      <c r="A4" s="4" t="s">
        <v>39</v>
      </c>
      <c r="B4" s="5" t="n">
        <v>35981</v>
      </c>
      <c r="C4" s="5" t="n">
        <v>151989</v>
      </c>
    </row>
    <row r="5" spans="1:3">
      <c r="A5" s="4" t="s">
        <v>40</v>
      </c>
      <c r="B5" s="5" t="n">
        <v>14461</v>
      </c>
      <c r="C5" s="5" t="n">
        <v>14820</v>
      </c>
    </row>
    <row r="6" spans="1:3">
      <c r="A6" s="4" t="s">
        <v>41</v>
      </c>
      <c r="B6" s="5" t="n">
        <v>55092</v>
      </c>
      <c r="C6" s="5" t="n">
        <v>18577</v>
      </c>
    </row>
    <row r="7" spans="1:3">
      <c r="A7" s="4" t="s">
        <v>42</v>
      </c>
      <c r="B7" s="5" t="n">
        <v>291473</v>
      </c>
      <c r="C7" s="5" t="n">
        <v>262597</v>
      </c>
    </row>
    <row r="8" spans="1:3">
      <c r="A8" s="3" t="s">
        <v>43</v>
      </c>
    </row>
    <row r="9" spans="1:3">
      <c r="A9" s="4" t="s">
        <v>44</v>
      </c>
      <c r="B9" s="5" t="n">
        <v>28053</v>
      </c>
      <c r="C9" s="5" t="n">
        <v>32776</v>
      </c>
    </row>
    <row r="10" spans="1:3">
      <c r="A10" s="4" t="s">
        <v>45</v>
      </c>
      <c r="B10" s="5" t="n">
        <v>58325</v>
      </c>
      <c r="C10" s="5" t="n">
        <v>69808</v>
      </c>
    </row>
    <row r="11" spans="1:3">
      <c r="A11" s="4" t="s">
        <v>46</v>
      </c>
      <c r="B11" s="5" t="n">
        <v>7132</v>
      </c>
      <c r="C11" s="5" t="n">
        <v>7132</v>
      </c>
    </row>
    <row r="12" spans="1:3">
      <c r="A12" s="4" t="s">
        <v>47</v>
      </c>
      <c r="B12" s="5" t="n">
        <v>93510</v>
      </c>
      <c r="C12" s="5" t="n">
        <v>109716</v>
      </c>
    </row>
    <row r="13" spans="1:3">
      <c r="A13" s="4" t="s">
        <v>48</v>
      </c>
      <c r="B13" s="5" t="n">
        <v>384983</v>
      </c>
      <c r="C13" s="5" t="n">
        <v>372313</v>
      </c>
    </row>
    <row r="14" spans="1:3">
      <c r="A14" s="3" t="s">
        <v>49</v>
      </c>
    </row>
    <row r="15" spans="1:3">
      <c r="A15" s="4" t="s">
        <v>50</v>
      </c>
      <c r="B15" s="5" t="n">
        <v>400000</v>
      </c>
      <c r="C15" s="5" t="n">
        <v>400000</v>
      </c>
    </row>
    <row r="16" spans="1:3">
      <c r="A16" s="4" t="s">
        <v>51</v>
      </c>
      <c r="B16" s="5" t="n">
        <v>279167</v>
      </c>
      <c r="C16" s="5" t="n">
        <v>135833</v>
      </c>
    </row>
    <row r="17" spans="1:3">
      <c r="A17" s="4" t="s">
        <v>52</v>
      </c>
      <c r="B17" s="5" t="n">
        <v>771718</v>
      </c>
      <c r="C17" s="5" t="n">
        <v>746663</v>
      </c>
    </row>
    <row r="18" spans="1:3">
      <c r="A18" s="4" t="s">
        <v>53</v>
      </c>
      <c r="B18" s="5" t="n">
        <v>143875</v>
      </c>
      <c r="C18" s="5" t="n">
        <v>126986</v>
      </c>
    </row>
    <row r="19" spans="1:3">
      <c r="A19" s="4" t="s">
        <v>54</v>
      </c>
      <c r="B19" s="5" t="n">
        <v>412784</v>
      </c>
      <c r="C19" s="5" t="n">
        <v>351708</v>
      </c>
    </row>
    <row r="20" spans="1:3">
      <c r="A20" s="4" t="s">
        <v>55</v>
      </c>
      <c r="B20" s="5" t="n">
        <v>49483</v>
      </c>
      <c r="C20" s="5" t="n">
        <v>47636</v>
      </c>
    </row>
    <row r="21" spans="1:3">
      <c r="A21" s="4" t="s">
        <v>56</v>
      </c>
      <c r="B21" s="5" t="n">
        <v>1310654</v>
      </c>
      <c r="C21" s="5" t="n">
        <v>890410</v>
      </c>
    </row>
    <row r="22" spans="1:3">
      <c r="A22" s="4" t="s">
        <v>57</v>
      </c>
      <c r="B22" s="5" t="n">
        <v>3367681</v>
      </c>
      <c r="C22" s="5" t="n">
        <v>2699236</v>
      </c>
    </row>
    <row r="23" spans="1:3">
      <c r="A23" s="3" t="s">
        <v>58</v>
      </c>
    </row>
    <row r="24" spans="1:3">
      <c r="A24" s="4" t="s">
        <v>59</v>
      </c>
      <c r="B24" s="5" t="n">
        <v>9020</v>
      </c>
      <c r="C24" s="5" t="n">
        <v>22216</v>
      </c>
    </row>
    <row r="25" spans="1:3">
      <c r="A25" s="4" t="s">
        <v>60</v>
      </c>
      <c r="B25" s="5" t="n">
        <v>306016</v>
      </c>
      <c r="C25" s="5" t="n">
        <v>159798</v>
      </c>
    </row>
    <row r="26" spans="1:3">
      <c r="A26" s="4" t="s">
        <v>61</v>
      </c>
      <c r="B26" s="5" t="n">
        <v>315036</v>
      </c>
      <c r="C26" s="5" t="n">
        <v>182014</v>
      </c>
    </row>
    <row r="27" spans="1:3">
      <c r="A27" s="4" t="s">
        <v>62</v>
      </c>
      <c r="B27" s="5" t="n">
        <v>3682717</v>
      </c>
      <c r="C27" s="5" t="n">
        <v>2881250</v>
      </c>
    </row>
    <row r="28" spans="1:3">
      <c r="A28" s="4" t="s">
        <v>63</v>
      </c>
      <c r="C28" s="4" t="s">
        <v>64</v>
      </c>
    </row>
    <row r="29" spans="1:3">
      <c r="A29" s="4" t="s">
        <v>65</v>
      </c>
      <c r="B29" s="5" t="n">
        <v>108657</v>
      </c>
      <c r="C29" s="5" t="n">
        <v>108000</v>
      </c>
    </row>
    <row r="30" spans="1:3">
      <c r="A30" s="3" t="s">
        <v>66</v>
      </c>
    </row>
    <row r="31" spans="1:3">
      <c r="A31" s="4" t="s">
        <v>67</v>
      </c>
      <c r="B31" s="4" t="s">
        <v>64</v>
      </c>
      <c r="C31" s="4" t="s">
        <v>64</v>
      </c>
    </row>
    <row r="32" spans="1:3">
      <c r="A32" s="4" t="s">
        <v>68</v>
      </c>
      <c r="B32" s="5" t="n">
        <v>125626</v>
      </c>
      <c r="C32" s="5" t="n">
        <v>116750</v>
      </c>
    </row>
    <row r="33" spans="1:3">
      <c r="A33" s="4" t="s">
        <v>69</v>
      </c>
      <c r="B33" s="5" t="n">
        <v>37976286</v>
      </c>
      <c r="C33" s="5" t="n">
        <v>37266328</v>
      </c>
    </row>
    <row r="34" spans="1:3">
      <c r="A34" s="4" t="s">
        <v>70</v>
      </c>
      <c r="B34" s="5" t="n">
        <v>-41508303</v>
      </c>
      <c r="C34" s="5" t="n">
        <v>-40000015</v>
      </c>
    </row>
    <row r="35" spans="1:3">
      <c r="A35" s="4" t="s">
        <v>71</v>
      </c>
      <c r="B35" s="5" t="n">
        <v>-3406391</v>
      </c>
      <c r="C35" s="5" t="n">
        <v>-2616937</v>
      </c>
    </row>
    <row r="36" spans="1:3">
      <c r="A36" s="4" t="s">
        <v>72</v>
      </c>
      <c r="B36" s="6" t="n">
        <v>384983</v>
      </c>
      <c r="C36" s="6" t="n">
        <v>37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147</v>
      </c>
      <c r="B7" s="4" t="s">
        <v>226</v>
      </c>
    </row>
    <row r="8" spans="1:2">
      <c r="A8" s="4" t="s">
        <v>40</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94</v>
      </c>
      <c r="B15" s="4" t="s">
        <v>240</v>
      </c>
    </row>
    <row r="16" spans="1:2">
      <c r="A16" s="4" t="s">
        <v>241</v>
      </c>
      <c r="B16" s="4" t="s">
        <v>242</v>
      </c>
    </row>
    <row r="17" spans="1:2">
      <c r="A17" s="4" t="s">
        <v>243</v>
      </c>
      <c r="B17" s="4" t="s">
        <v>244</v>
      </c>
    </row>
    <row r="18" spans="1:2">
      <c r="A18" s="4" t="s">
        <v>245</v>
      </c>
      <c r="B18" s="4" t="s">
        <v>246</v>
      </c>
    </row>
    <row r="19" spans="1:2">
      <c r="A19" s="4" t="s">
        <v>108</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6</v>
      </c>
    </row>
    <row r="2" spans="1:3">
      <c r="A2" s="4" t="s">
        <v>74</v>
      </c>
      <c r="B2" s="7" t="n">
        <v>0.1</v>
      </c>
      <c r="C2" s="7" t="n">
        <v>0.1</v>
      </c>
    </row>
    <row r="3" spans="1:3">
      <c r="A3" s="4" t="s">
        <v>75</v>
      </c>
      <c r="B3" s="5" t="n">
        <v>1000000</v>
      </c>
      <c r="C3" s="5" t="n">
        <v>1000000</v>
      </c>
    </row>
    <row r="4" spans="1:3">
      <c r="A4" s="4" t="s">
        <v>76</v>
      </c>
      <c r="B4" s="8" t="n">
        <v>0.001</v>
      </c>
      <c r="C4" s="8" t="n">
        <v>0.001</v>
      </c>
    </row>
    <row r="5" spans="1:3">
      <c r="A5" s="4" t="s">
        <v>77</v>
      </c>
      <c r="B5" s="5" t="n">
        <v>500000000</v>
      </c>
      <c r="C5" s="5" t="n">
        <v>500000000</v>
      </c>
    </row>
    <row r="6" spans="1:3">
      <c r="A6" s="4" t="s">
        <v>78</v>
      </c>
      <c r="B6" s="5" t="n">
        <v>125626089</v>
      </c>
      <c r="C6" s="5" t="n">
        <v>116749633</v>
      </c>
    </row>
    <row r="7" spans="1:3">
      <c r="A7" s="4" t="s">
        <v>79</v>
      </c>
      <c r="B7" s="5" t="n">
        <v>125626089</v>
      </c>
      <c r="C7" s="5" t="n">
        <v>116749633</v>
      </c>
    </row>
    <row r="8" spans="1:3">
      <c r="A8" s="4" t="s">
        <v>80</v>
      </c>
    </row>
    <row r="9" spans="1:3">
      <c r="A9" s="4" t="s">
        <v>74</v>
      </c>
      <c r="B9" s="7" t="n">
        <v>0.1</v>
      </c>
      <c r="C9" s="7" t="n">
        <v>0.1</v>
      </c>
    </row>
    <row r="10" spans="1:3">
      <c r="A10" s="4" t="s">
        <v>81</v>
      </c>
      <c r="B10" s="5" t="n">
        <v>800000</v>
      </c>
      <c r="C10" s="5" t="n">
        <v>800000</v>
      </c>
    </row>
    <row r="11" spans="1:3">
      <c r="A11" s="4" t="s">
        <v>82</v>
      </c>
      <c r="B11" s="5" t="n">
        <v>262800</v>
      </c>
      <c r="C11" s="5" t="n">
        <v>159600</v>
      </c>
    </row>
    <row r="12" spans="1:3">
      <c r="A12" s="4" t="s">
        <v>83</v>
      </c>
      <c r="B12" s="5" t="n">
        <v>262800</v>
      </c>
      <c r="C12" s="5" t="n">
        <v>159600</v>
      </c>
    </row>
    <row r="13" spans="1:3">
      <c r="A13" s="4" t="s">
        <v>84</v>
      </c>
      <c r="B13" s="6" t="n">
        <v>1</v>
      </c>
      <c r="C13" s="6" t="n">
        <v>1</v>
      </c>
    </row>
    <row r="14" spans="1:3">
      <c r="A14" s="4" t="s">
        <v>85</v>
      </c>
    </row>
    <row r="15" spans="1:3">
      <c r="A15" s="4" t="s">
        <v>74</v>
      </c>
      <c r="B15" s="7" t="n">
        <v>0.1</v>
      </c>
      <c r="C15" s="7" t="n">
        <v>0.1</v>
      </c>
    </row>
    <row r="16" spans="1:3">
      <c r="A16" s="4" t="s">
        <v>81</v>
      </c>
      <c r="B16" s="5" t="n">
        <v>100000</v>
      </c>
      <c r="C16" s="5" t="n">
        <v>100000</v>
      </c>
    </row>
    <row r="17" spans="1:3">
      <c r="A17" s="4" t="s">
        <v>82</v>
      </c>
      <c r="B17" s="5" t="n">
        <v>108</v>
      </c>
      <c r="C17" s="5" t="n">
        <v>108</v>
      </c>
    </row>
    <row r="18" spans="1:3">
      <c r="A18" s="4" t="s">
        <v>83</v>
      </c>
      <c r="B18" s="5" t="n">
        <v>108</v>
      </c>
      <c r="C18" s="5" t="n">
        <v>108</v>
      </c>
    </row>
    <row r="19" spans="1:3">
      <c r="A19" s="4" t="s">
        <v>84</v>
      </c>
      <c r="B19" s="6" t="n">
        <v>1000</v>
      </c>
      <c r="C19"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87</v>
      </c>
      <c r="D2" s="2" t="s">
        <v>36</v>
      </c>
      <c r="E2" s="2" t="s">
        <v>299</v>
      </c>
      <c r="F2" s="2" t="s">
        <v>300</v>
      </c>
    </row>
    <row r="3" spans="1:6">
      <c r="A3" s="3" t="s">
        <v>301</v>
      </c>
    </row>
    <row r="4" spans="1:6">
      <c r="A4" s="4" t="s">
        <v>121</v>
      </c>
      <c r="B4" s="6" t="n">
        <v>-1508288</v>
      </c>
      <c r="C4" s="6" t="n">
        <v>-2360423</v>
      </c>
    </row>
    <row r="5" spans="1:6">
      <c r="A5" s="4" t="s">
        <v>302</v>
      </c>
      <c r="B5" s="5" t="n">
        <v>-301272</v>
      </c>
      <c r="C5" s="5" t="n">
        <v>-343026</v>
      </c>
    </row>
    <row r="6" spans="1:6">
      <c r="A6" s="4" t="s">
        <v>303</v>
      </c>
      <c r="F6" s="4" t="s">
        <v>304</v>
      </c>
    </row>
    <row r="7" spans="1:6">
      <c r="A7" s="4" t="s">
        <v>70</v>
      </c>
      <c r="B7" s="5" t="n">
        <v>-41508303</v>
      </c>
      <c r="D7" s="6" t="n">
        <v>-40000015</v>
      </c>
    </row>
    <row r="8" spans="1:6">
      <c r="A8" s="4" t="s">
        <v>305</v>
      </c>
      <c r="B8" s="5" t="n">
        <v>-3406391</v>
      </c>
      <c r="C8" s="6" t="n">
        <v>-1557277</v>
      </c>
      <c r="D8" s="6" t="n">
        <v>-2616937</v>
      </c>
      <c r="E8" s="6" t="n">
        <v>-815123</v>
      </c>
    </row>
    <row r="9" spans="1:6">
      <c r="A9" s="4" t="s">
        <v>306</v>
      </c>
      <c r="B9" s="6" t="n">
        <v>30762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7</v>
      </c>
      <c r="B1" s="2" t="s">
        <v>2</v>
      </c>
      <c r="C1" s="2" t="s">
        <v>36</v>
      </c>
    </row>
    <row r="2" spans="1:3">
      <c r="A2" s="4" t="s">
        <v>308</v>
      </c>
      <c r="B2" s="6" t="n">
        <v>1310654</v>
      </c>
      <c r="C2" s="6" t="n">
        <v>890410</v>
      </c>
    </row>
    <row r="3" spans="1:3">
      <c r="A3" s="4" t="s">
        <v>309</v>
      </c>
    </row>
    <row r="4" spans="1:3">
      <c r="A4" s="4" t="s">
        <v>308</v>
      </c>
      <c r="B4" s="4" t="s">
        <v>64</v>
      </c>
      <c r="C4" s="4" t="s">
        <v>64</v>
      </c>
    </row>
    <row r="5" spans="1:3">
      <c r="A5" s="4" t="s">
        <v>310</v>
      </c>
    </row>
    <row r="6" spans="1:3">
      <c r="A6" s="4" t="s">
        <v>308</v>
      </c>
      <c r="B6" s="4" t="s">
        <v>64</v>
      </c>
      <c r="C6" s="4" t="s">
        <v>64</v>
      </c>
    </row>
    <row r="7" spans="1:3">
      <c r="A7" s="4" t="s">
        <v>311</v>
      </c>
    </row>
    <row r="8" spans="1:3">
      <c r="A8" s="4" t="s">
        <v>308</v>
      </c>
      <c r="B8" s="6" t="n">
        <v>1310654</v>
      </c>
      <c r="C8" s="6" t="n">
        <v>890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2</v>
      </c>
      <c r="B1" s="2" t="s">
        <v>1</v>
      </c>
    </row>
    <row r="2" spans="1:3">
      <c r="B2" s="2" t="s">
        <v>2</v>
      </c>
      <c r="C2" s="2" t="s">
        <v>87</v>
      </c>
    </row>
    <row r="3" spans="1:3">
      <c r="A3" s="3" t="s">
        <v>170</v>
      </c>
    </row>
    <row r="4" spans="1:3">
      <c r="A4" s="4" t="s">
        <v>313</v>
      </c>
      <c r="B4" s="6" t="n">
        <v>890410</v>
      </c>
      <c r="C4" s="4" t="s">
        <v>64</v>
      </c>
    </row>
    <row r="5" spans="1:3">
      <c r="A5" s="4" t="s">
        <v>314</v>
      </c>
      <c r="B5" s="5" t="n">
        <v>41324</v>
      </c>
      <c r="C5" s="4" t="s">
        <v>64</v>
      </c>
    </row>
    <row r="6" spans="1:3">
      <c r="A6" s="4" t="s">
        <v>315</v>
      </c>
      <c r="B6" s="5" t="n">
        <v>105623</v>
      </c>
      <c r="C6" s="4" t="s">
        <v>64</v>
      </c>
    </row>
    <row r="7" spans="1:3">
      <c r="A7" s="4" t="s">
        <v>316</v>
      </c>
      <c r="B7" s="5" t="n">
        <v>273297</v>
      </c>
      <c r="C7" s="4" t="s">
        <v>64</v>
      </c>
    </row>
    <row r="8" spans="1:3">
      <c r="A8" s="4" t="s">
        <v>317</v>
      </c>
      <c r="B8" s="6" t="n">
        <v>1310654</v>
      </c>
      <c r="C8" s="4" t="s">
        <v>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8</v>
      </c>
      <c r="B1" s="2" t="s">
        <v>1</v>
      </c>
    </row>
    <row r="2" spans="1:3">
      <c r="B2" s="2" t="s">
        <v>2</v>
      </c>
      <c r="C2" s="2" t="s">
        <v>87</v>
      </c>
    </row>
    <row r="3" spans="1:3">
      <c r="A3" s="3" t="s">
        <v>170</v>
      </c>
    </row>
    <row r="4" spans="1:3">
      <c r="A4" s="4" t="s">
        <v>319</v>
      </c>
      <c r="B4" s="6" t="n">
        <v>26933</v>
      </c>
      <c r="C4" s="6" t="n">
        <v>24190</v>
      </c>
    </row>
    <row r="5" spans="1:3">
      <c r="A5" s="4" t="s">
        <v>320</v>
      </c>
      <c r="B5" s="4" t="s">
        <v>64</v>
      </c>
      <c r="C5" s="5" t="n">
        <v>1631</v>
      </c>
    </row>
    <row r="6" spans="1:3">
      <c r="A6" s="4" t="s">
        <v>321</v>
      </c>
      <c r="B6" s="5" t="n">
        <v>-100</v>
      </c>
      <c r="C6" s="5" t="n">
        <v>-50</v>
      </c>
    </row>
    <row r="7" spans="1:3">
      <c r="A7" s="4" t="s">
        <v>322</v>
      </c>
      <c r="B7" s="6" t="n">
        <v>26833</v>
      </c>
      <c r="C7" s="6" t="n">
        <v>257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3</v>
      </c>
      <c r="B1" s="2" t="s">
        <v>1</v>
      </c>
    </row>
    <row r="2" spans="1:3">
      <c r="B2" s="2" t="s">
        <v>2</v>
      </c>
      <c r="C2" s="2" t="s">
        <v>87</v>
      </c>
    </row>
    <row r="3" spans="1:3">
      <c r="A3" s="4" t="s">
        <v>324</v>
      </c>
    </row>
    <row r="4" spans="1:3">
      <c r="A4" s="4" t="s">
        <v>325</v>
      </c>
      <c r="B4" s="5" t="n">
        <v>8111111</v>
      </c>
      <c r="C4" s="4" t="s">
        <v>64</v>
      </c>
    </row>
    <row r="5" spans="1:3">
      <c r="A5" s="4" t="s">
        <v>326</v>
      </c>
    </row>
    <row r="6" spans="1:3">
      <c r="A6" s="4" t="s">
        <v>325</v>
      </c>
      <c r="B6" s="5" t="n">
        <v>3600000</v>
      </c>
      <c r="C6" s="4" t="s">
        <v>64</v>
      </c>
    </row>
    <row r="7" spans="1:3">
      <c r="A7" s="4" t="s">
        <v>327</v>
      </c>
    </row>
    <row r="8" spans="1:3">
      <c r="A8" s="4" t="s">
        <v>325</v>
      </c>
      <c r="B8" s="5" t="n">
        <v>2194375</v>
      </c>
      <c r="C8" s="5" t="n">
        <v>1000000</v>
      </c>
    </row>
    <row r="9" spans="1:3">
      <c r="A9" s="4" t="s">
        <v>328</v>
      </c>
    </row>
    <row r="10" spans="1:3">
      <c r="A10" s="4" t="s">
        <v>325</v>
      </c>
      <c r="B10" s="5" t="n">
        <v>20322917</v>
      </c>
      <c r="C10" s="5" t="n">
        <v>1600000</v>
      </c>
    </row>
    <row r="11" spans="1:3">
      <c r="A11" s="4" t="s">
        <v>329</v>
      </c>
    </row>
    <row r="12" spans="1:3">
      <c r="A12" s="4" t="s">
        <v>325</v>
      </c>
      <c r="B12" s="5" t="n">
        <v>8445698</v>
      </c>
      <c r="C12" s="5" t="n">
        <v>11445698</v>
      </c>
    </row>
    <row r="13" spans="1:3">
      <c r="A13" s="4" t="s">
        <v>330</v>
      </c>
    </row>
    <row r="14" spans="1:3">
      <c r="A14" s="4" t="s">
        <v>325</v>
      </c>
      <c r="B14" s="5" t="n">
        <v>17475299</v>
      </c>
      <c r="C14" s="5" t="n">
        <v>61986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s>
  <sheetData>
    <row r="1" spans="1:4">
      <c r="A1" s="1" t="s">
        <v>331</v>
      </c>
      <c r="B1" s="2" t="s">
        <v>1</v>
      </c>
    </row>
    <row r="2" spans="1:4">
      <c r="B2" s="2" t="s">
        <v>332</v>
      </c>
      <c r="C2" s="2" t="s">
        <v>333</v>
      </c>
      <c r="D2" s="2" t="s">
        <v>334</v>
      </c>
    </row>
    <row r="3" spans="1:4">
      <c r="A3" s="3" t="s">
        <v>335</v>
      </c>
    </row>
    <row r="4" spans="1:4">
      <c r="A4" s="4" t="s">
        <v>238</v>
      </c>
      <c r="B4" s="6" t="n">
        <v>8792</v>
      </c>
      <c r="C4" s="6" t="n">
        <v>8299</v>
      </c>
    </row>
    <row r="5" spans="1:4">
      <c r="A5" s="4" t="s">
        <v>241</v>
      </c>
      <c r="B5" s="5" t="n">
        <v>26833</v>
      </c>
      <c r="D5" s="6" t="n">
        <v>26933</v>
      </c>
    </row>
    <row r="6" spans="1:4">
      <c r="A6" s="4" t="s">
        <v>336</v>
      </c>
      <c r="B6" s="5" t="n">
        <v>0</v>
      </c>
      <c r="C6" s="5" t="n">
        <v>1631</v>
      </c>
    </row>
    <row r="7" spans="1:4">
      <c r="A7" s="4" t="s">
        <v>337</v>
      </c>
      <c r="B7" s="5" t="n">
        <v>2390</v>
      </c>
      <c r="C7" s="5" t="n">
        <v>8102</v>
      </c>
    </row>
    <row r="8" spans="1:4">
      <c r="A8" s="4" t="s">
        <v>243</v>
      </c>
      <c r="B8" s="6" t="n">
        <v>9030</v>
      </c>
      <c r="C8" s="6" t="n">
        <v>16413</v>
      </c>
    </row>
    <row r="9" spans="1:4">
      <c r="A9" s="4" t="s">
        <v>338</v>
      </c>
      <c r="B9" s="5" t="n">
        <v>1</v>
      </c>
      <c r="C9"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9</v>
      </c>
      <c r="B1" s="2" t="s">
        <v>2</v>
      </c>
      <c r="C1" s="2" t="s">
        <v>36</v>
      </c>
    </row>
    <row r="2" spans="1:3">
      <c r="A2" s="3" t="s">
        <v>177</v>
      </c>
    </row>
    <row r="3" spans="1:3">
      <c r="A3" s="4" t="s">
        <v>147</v>
      </c>
      <c r="B3" s="6" t="n">
        <v>35981</v>
      </c>
      <c r="C3" s="6" t="n">
        <v>151989</v>
      </c>
    </row>
    <row r="4" spans="1:3">
      <c r="A4" s="4" t="s">
        <v>340</v>
      </c>
      <c r="B4" s="4" t="s">
        <v>64</v>
      </c>
      <c r="C4" s="4" t="s">
        <v>64</v>
      </c>
    </row>
    <row r="5" spans="1:3">
      <c r="A5" s="4" t="s">
        <v>39</v>
      </c>
      <c r="B5" s="6" t="n">
        <v>35981</v>
      </c>
      <c r="C5" s="6" t="n">
        <v>15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1</v>
      </c>
      <c r="B1" s="2" t="s">
        <v>1</v>
      </c>
    </row>
    <row r="2" spans="1:3">
      <c r="B2" s="2" t="s">
        <v>2</v>
      </c>
      <c r="C2" s="2" t="s">
        <v>87</v>
      </c>
    </row>
    <row r="3" spans="1:3">
      <c r="A3" s="3" t="s">
        <v>342</v>
      </c>
    </row>
    <row r="4" spans="1:3">
      <c r="A4" s="4" t="s">
        <v>343</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4</v>
      </c>
      <c r="B1" s="2" t="s">
        <v>2</v>
      </c>
      <c r="C1" s="2" t="s">
        <v>36</v>
      </c>
    </row>
    <row r="2" spans="1:3">
      <c r="A2" s="3" t="s">
        <v>180</v>
      </c>
    </row>
    <row r="3" spans="1:3">
      <c r="A3" s="4" t="s">
        <v>345</v>
      </c>
      <c r="B3" s="6" t="n">
        <v>11591</v>
      </c>
      <c r="C3" s="6" t="n">
        <v>12250</v>
      </c>
    </row>
    <row r="4" spans="1:3">
      <c r="A4" s="4" t="s">
        <v>346</v>
      </c>
      <c r="B4" s="5" t="n">
        <v>2870</v>
      </c>
      <c r="C4" s="5" t="n">
        <v>2570</v>
      </c>
    </row>
    <row r="5" spans="1:3">
      <c r="A5" s="4" t="s">
        <v>40</v>
      </c>
      <c r="B5" s="6" t="n">
        <v>14461</v>
      </c>
      <c r="C5" s="6" t="n">
        <v>14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7</v>
      </c>
      <c r="B1" s="2" t="s">
        <v>1</v>
      </c>
    </row>
    <row r="2" spans="1:3">
      <c r="B2" s="2" t="s">
        <v>2</v>
      </c>
      <c r="C2" s="2" t="s">
        <v>36</v>
      </c>
    </row>
    <row r="3" spans="1:3">
      <c r="A3" s="4" t="s">
        <v>348</v>
      </c>
      <c r="B3" s="6" t="n">
        <v>182289</v>
      </c>
      <c r="C3" s="6" t="n">
        <v>182289</v>
      </c>
    </row>
    <row r="4" spans="1:3">
      <c r="A4" s="4" t="s">
        <v>349</v>
      </c>
      <c r="B4" s="5" t="n">
        <v>-154236</v>
      </c>
      <c r="C4" s="5" t="n">
        <v>-149513</v>
      </c>
    </row>
    <row r="5" spans="1:3">
      <c r="A5" s="4" t="s">
        <v>350</v>
      </c>
      <c r="B5" s="5" t="n">
        <v>28053</v>
      </c>
      <c r="C5" s="5" t="n">
        <v>32776</v>
      </c>
    </row>
    <row r="6" spans="1:3">
      <c r="A6" s="4" t="s">
        <v>351</v>
      </c>
    </row>
    <row r="7" spans="1:3">
      <c r="A7" s="4" t="s">
        <v>348</v>
      </c>
      <c r="B7" s="6" t="n">
        <v>52184</v>
      </c>
      <c r="C7" s="5" t="n">
        <v>52184</v>
      </c>
    </row>
    <row r="8" spans="1:3">
      <c r="A8" s="4" t="s">
        <v>352</v>
      </c>
    </row>
    <row r="9" spans="1:3">
      <c r="A9" s="4" t="s">
        <v>353</v>
      </c>
      <c r="B9" s="4" t="s">
        <v>354</v>
      </c>
    </row>
    <row r="10" spans="1:3">
      <c r="A10" s="4" t="s">
        <v>355</v>
      </c>
    </row>
    <row r="11" spans="1:3">
      <c r="A11" s="4" t="s">
        <v>353</v>
      </c>
      <c r="B11" s="4" t="s">
        <v>356</v>
      </c>
    </row>
    <row r="12" spans="1:3">
      <c r="A12" s="4" t="s">
        <v>357</v>
      </c>
    </row>
    <row r="13" spans="1:3">
      <c r="A13" s="4" t="s">
        <v>348</v>
      </c>
      <c r="B13" s="6" t="n">
        <v>45063</v>
      </c>
      <c r="C13" s="5" t="n">
        <v>45063</v>
      </c>
    </row>
    <row r="14" spans="1:3">
      <c r="A14" s="4" t="s">
        <v>358</v>
      </c>
    </row>
    <row r="15" spans="1:3">
      <c r="A15" s="4" t="s">
        <v>353</v>
      </c>
      <c r="B15" s="4" t="s">
        <v>359</v>
      </c>
    </row>
    <row r="16" spans="1:3">
      <c r="A16" s="4" t="s">
        <v>360</v>
      </c>
    </row>
    <row r="17" spans="1:3">
      <c r="A17" s="4" t="s">
        <v>353</v>
      </c>
      <c r="B17" s="4" t="s">
        <v>356</v>
      </c>
    </row>
    <row r="18" spans="1:3">
      <c r="A18" s="4" t="s">
        <v>361</v>
      </c>
    </row>
    <row r="19" spans="1:3">
      <c r="A19" s="4" t="s">
        <v>353</v>
      </c>
      <c r="B19" s="4" t="s">
        <v>354</v>
      </c>
    </row>
    <row r="20" spans="1:3">
      <c r="A20" s="4" t="s">
        <v>348</v>
      </c>
      <c r="B20" s="6" t="n">
        <v>68341</v>
      </c>
      <c r="C20" s="5" t="n">
        <v>68341</v>
      </c>
    </row>
    <row r="21" spans="1:3">
      <c r="A21" s="4" t="s">
        <v>362</v>
      </c>
    </row>
    <row r="22" spans="1:3">
      <c r="A22" s="4" t="s">
        <v>353</v>
      </c>
      <c r="B22" s="4" t="s">
        <v>359</v>
      </c>
    </row>
    <row r="23" spans="1:3">
      <c r="A23" s="4" t="s">
        <v>348</v>
      </c>
      <c r="B23" s="6" t="n">
        <v>16701</v>
      </c>
      <c r="C23" s="6" t="n">
        <v>167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60826</v>
      </c>
      <c r="C4" s="6" t="n">
        <v>87083</v>
      </c>
    </row>
    <row r="5" spans="1:3">
      <c r="A5" s="4" t="s">
        <v>90</v>
      </c>
      <c r="B5" s="5" t="n">
        <v>15495</v>
      </c>
      <c r="C5" s="5" t="n">
        <v>21069</v>
      </c>
    </row>
    <row r="6" spans="1:3">
      <c r="A6" s="4" t="s">
        <v>91</v>
      </c>
      <c r="B6" s="5" t="n">
        <v>45331</v>
      </c>
      <c r="C6" s="5" t="n">
        <v>66014</v>
      </c>
    </row>
    <row r="7" spans="1:3">
      <c r="A7" s="3" t="s">
        <v>92</v>
      </c>
    </row>
    <row r="8" spans="1:3">
      <c r="A8" s="4" t="s">
        <v>93</v>
      </c>
      <c r="B8" s="5" t="n">
        <v>689370</v>
      </c>
      <c r="C8" s="5" t="n">
        <v>2009205</v>
      </c>
    </row>
    <row r="9" spans="1:3">
      <c r="A9" s="4" t="s">
        <v>94</v>
      </c>
      <c r="B9" s="5" t="n">
        <v>2390</v>
      </c>
      <c r="C9" s="5" t="n">
        <v>8102</v>
      </c>
    </row>
    <row r="10" spans="1:3">
      <c r="A10" s="4" t="s">
        <v>95</v>
      </c>
      <c r="B10" s="5" t="n">
        <v>136541</v>
      </c>
      <c r="C10" s="5" t="n">
        <v>231442</v>
      </c>
    </row>
    <row r="11" spans="1:3">
      <c r="A11" s="4" t="s">
        <v>96</v>
      </c>
      <c r="B11" s="5" t="n">
        <v>105195</v>
      </c>
      <c r="C11" s="5" t="n">
        <v>125154</v>
      </c>
    </row>
    <row r="12" spans="1:3">
      <c r="A12" s="4" t="s">
        <v>97</v>
      </c>
      <c r="B12" s="5" t="n">
        <v>933496</v>
      </c>
      <c r="C12" s="5" t="n">
        <v>2373903</v>
      </c>
    </row>
    <row r="13" spans="1:3">
      <c r="A13" s="4" t="s">
        <v>98</v>
      </c>
      <c r="B13" s="5" t="n">
        <v>-888165</v>
      </c>
      <c r="C13" s="5" t="n">
        <v>-2307889</v>
      </c>
    </row>
    <row r="14" spans="1:3">
      <c r="A14" s="3" t="s">
        <v>99</v>
      </c>
    </row>
    <row r="15" spans="1:3">
      <c r="A15" s="4" t="s">
        <v>100</v>
      </c>
      <c r="B15" s="5" t="n">
        <v>-378920</v>
      </c>
      <c r="C15" s="4" t="s">
        <v>64</v>
      </c>
    </row>
    <row r="16" spans="1:3">
      <c r="A16" s="4" t="s">
        <v>101</v>
      </c>
      <c r="B16" s="5" t="n">
        <v>-241203</v>
      </c>
      <c r="C16" s="5" t="n">
        <v>-52534</v>
      </c>
    </row>
    <row r="17" spans="1:3">
      <c r="A17" s="4" t="s">
        <v>102</v>
      </c>
      <c r="B17" s="5" t="n">
        <v>-620123</v>
      </c>
      <c r="C17" s="5" t="n">
        <v>-52534</v>
      </c>
    </row>
    <row r="18" spans="1:3">
      <c r="A18" s="4" t="s">
        <v>103</v>
      </c>
      <c r="B18" s="6" t="n">
        <v>-1508288</v>
      </c>
      <c r="C18" s="6" t="n">
        <v>-2360423</v>
      </c>
    </row>
    <row r="19" spans="1:3">
      <c r="A19" s="3" t="s">
        <v>104</v>
      </c>
    </row>
    <row r="20" spans="1:3">
      <c r="A20" s="4" t="s">
        <v>105</v>
      </c>
      <c r="B20" s="7" t="n">
        <v>-0.01</v>
      </c>
      <c r="C20" s="7" t="n">
        <v>-0.03</v>
      </c>
    </row>
    <row r="21" spans="1:3">
      <c r="A21" s="3" t="s">
        <v>106</v>
      </c>
    </row>
    <row r="22" spans="1:3">
      <c r="A22" s="4" t="s">
        <v>105</v>
      </c>
      <c r="B22" s="5" t="n">
        <v>117854602</v>
      </c>
      <c r="C22" s="5" t="n">
        <v>80599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3</v>
      </c>
      <c r="B1" s="2" t="s">
        <v>1</v>
      </c>
    </row>
    <row r="2" spans="1:3">
      <c r="B2" s="2" t="s">
        <v>2</v>
      </c>
      <c r="C2" s="2" t="s">
        <v>87</v>
      </c>
    </row>
    <row r="3" spans="1:3">
      <c r="A3" s="3" t="s">
        <v>364</v>
      </c>
    </row>
    <row r="4" spans="1:3">
      <c r="A4" s="4" t="s">
        <v>140</v>
      </c>
      <c r="B4" s="6" t="n">
        <v>4723</v>
      </c>
      <c r="C4" s="6" t="n">
        <v>64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15"/>
  </cols>
  <sheetData>
    <row r="1" spans="1:2">
      <c r="A1" s="1" t="s">
        <v>365</v>
      </c>
      <c r="B1" s="2" t="s">
        <v>1</v>
      </c>
    </row>
    <row r="2" spans="1:2">
      <c r="B2" s="2" t="s">
        <v>2</v>
      </c>
    </row>
    <row r="3" spans="1:2">
      <c r="A3" s="4" t="s">
        <v>366</v>
      </c>
    </row>
    <row r="4" spans="1:2">
      <c r="A4" s="4" t="s">
        <v>367</v>
      </c>
      <c r="B4" s="4" t="s">
        <v>64</v>
      </c>
    </row>
    <row r="5" spans="1:2">
      <c r="A5" s="4" t="s">
        <v>368</v>
      </c>
      <c r="B5" s="4" t="s">
        <v>369</v>
      </c>
    </row>
    <row r="6" spans="1:2">
      <c r="A6" s="4" t="s">
        <v>370</v>
      </c>
      <c r="B6" s="4" t="s">
        <v>371</v>
      </c>
    </row>
    <row r="7" spans="1:2">
      <c r="A7" s="4" t="s">
        <v>372</v>
      </c>
      <c r="B7" s="4" t="s">
        <v>373</v>
      </c>
    </row>
    <row r="8" spans="1:2">
      <c r="A8" s="4" t="s">
        <v>374</v>
      </c>
    </row>
    <row r="9" spans="1:2">
      <c r="A9" s="4" t="s">
        <v>367</v>
      </c>
      <c r="B9" s="4" t="s">
        <v>64</v>
      </c>
    </row>
    <row r="10" spans="1:2">
      <c r="A10" s="4" t="s">
        <v>368</v>
      </c>
      <c r="B10" s="4" t="s">
        <v>354</v>
      </c>
    </row>
    <row r="11" spans="1:2">
      <c r="A11" s="4" t="s">
        <v>370</v>
      </c>
      <c r="B11" s="4" t="s">
        <v>375</v>
      </c>
    </row>
    <row r="12" spans="1:2">
      <c r="A12" s="4" t="s">
        <v>372</v>
      </c>
      <c r="B12"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36</v>
      </c>
    </row>
    <row r="2" spans="1:3">
      <c r="A2" s="3" t="s">
        <v>188</v>
      </c>
    </row>
    <row r="3" spans="1:3">
      <c r="A3" s="4" t="s">
        <v>378</v>
      </c>
      <c r="B3" s="6" t="n">
        <v>487750</v>
      </c>
      <c r="C3" s="6" t="n">
        <v>430000</v>
      </c>
    </row>
    <row r="4" spans="1:3">
      <c r="A4" s="4" t="s">
        <v>379</v>
      </c>
      <c r="B4" s="5" t="n">
        <v>-208583</v>
      </c>
      <c r="C4" s="5" t="n">
        <v>-294167</v>
      </c>
    </row>
    <row r="5" spans="1:3">
      <c r="A5" s="4" t="s">
        <v>380</v>
      </c>
      <c r="B5" s="6" t="n">
        <v>279167</v>
      </c>
      <c r="C5" s="6" t="n">
        <v>135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381</v>
      </c>
      <c r="B1" s="2" t="s">
        <v>382</v>
      </c>
      <c r="C1" s="2" t="s">
        <v>383</v>
      </c>
      <c r="D1" s="2" t="s">
        <v>384</v>
      </c>
      <c r="E1" s="2" t="s">
        <v>2</v>
      </c>
      <c r="F1" s="2" t="s">
        <v>87</v>
      </c>
      <c r="G1" s="2" t="s">
        <v>36</v>
      </c>
    </row>
    <row r="2" spans="1:7">
      <c r="A2" s="3" t="s">
        <v>385</v>
      </c>
    </row>
    <row r="3" spans="1:7">
      <c r="A3" s="4" t="s">
        <v>386</v>
      </c>
      <c r="E3" s="6" t="n">
        <v>1310654</v>
      </c>
      <c r="G3" s="6" t="n">
        <v>890410</v>
      </c>
    </row>
    <row r="4" spans="1:7">
      <c r="A4" s="4" t="s">
        <v>387</v>
      </c>
      <c r="E4" s="5" t="n">
        <v>148917</v>
      </c>
      <c r="F4" s="6" t="n">
        <v>2883</v>
      </c>
    </row>
    <row r="5" spans="1:7">
      <c r="A5" s="4" t="s">
        <v>101</v>
      </c>
      <c r="E5" s="5" t="n">
        <v>241203</v>
      </c>
      <c r="F5" s="5" t="n">
        <v>52534</v>
      </c>
    </row>
    <row r="6" spans="1:7">
      <c r="A6" s="4" t="s">
        <v>388</v>
      </c>
    </row>
    <row r="7" spans="1:7">
      <c r="A7" s="3" t="s">
        <v>385</v>
      </c>
    </row>
    <row r="8" spans="1:7">
      <c r="A8" s="4" t="s">
        <v>389</v>
      </c>
      <c r="B8" s="4" t="s">
        <v>390</v>
      </c>
    </row>
    <row r="9" spans="1:7">
      <c r="A9" s="4" t="s">
        <v>391</v>
      </c>
      <c r="E9" s="5" t="n">
        <v>57750</v>
      </c>
    </row>
    <row r="10" spans="1:7">
      <c r="A10" s="4" t="s">
        <v>392</v>
      </c>
      <c r="E10" s="6" t="n">
        <v>144375</v>
      </c>
    </row>
    <row r="11" spans="1:7">
      <c r="A11" s="4" t="s">
        <v>393</v>
      </c>
      <c r="B11" s="6" t="n">
        <v>130000</v>
      </c>
    </row>
    <row r="12" spans="1:7">
      <c r="A12" s="4" t="s">
        <v>394</v>
      </c>
      <c r="B12" s="4" t="s">
        <v>395</v>
      </c>
      <c r="E12" s="4" t="s">
        <v>395</v>
      </c>
    </row>
    <row r="13" spans="1:7">
      <c r="A13" s="4" t="s">
        <v>396</v>
      </c>
      <c r="B13" s="6" t="n">
        <v>15000</v>
      </c>
      <c r="E13" s="6" t="n">
        <v>5000</v>
      </c>
    </row>
    <row r="14" spans="1:7">
      <c r="A14" s="4" t="s">
        <v>397</v>
      </c>
      <c r="E14" s="5" t="n">
        <v>2750</v>
      </c>
    </row>
    <row r="15" spans="1:7">
      <c r="A15" s="4" t="s">
        <v>398</v>
      </c>
      <c r="B15" s="5" t="n">
        <v>300000</v>
      </c>
    </row>
    <row r="16" spans="1:7">
      <c r="A16" s="4" t="s">
        <v>399</v>
      </c>
      <c r="B16" s="6" t="n">
        <v>115000</v>
      </c>
      <c r="E16" s="5" t="n">
        <v>50000</v>
      </c>
    </row>
    <row r="17" spans="1:7">
      <c r="A17" s="4" t="s">
        <v>400</v>
      </c>
    </row>
    <row r="18" spans="1:7">
      <c r="A18" s="3" t="s">
        <v>385</v>
      </c>
    </row>
    <row r="19" spans="1:7">
      <c r="A19" s="4" t="s">
        <v>401</v>
      </c>
      <c r="D19" s="6" t="n">
        <v>130000</v>
      </c>
    </row>
    <row r="20" spans="1:7">
      <c r="A20" s="4" t="s">
        <v>402</v>
      </c>
      <c r="D20" s="4" t="s">
        <v>395</v>
      </c>
    </row>
    <row r="21" spans="1:7">
      <c r="A21" s="4" t="s">
        <v>403</v>
      </c>
      <c r="E21" s="6" t="n">
        <v>156236</v>
      </c>
      <c r="F21" s="5" t="n">
        <v>34547</v>
      </c>
    </row>
    <row r="22" spans="1:7">
      <c r="A22" s="4" t="s">
        <v>404</v>
      </c>
      <c r="E22" s="4" t="s">
        <v>405</v>
      </c>
      <c r="G22" s="4" t="s">
        <v>406</v>
      </c>
    </row>
    <row r="23" spans="1:7">
      <c r="A23" s="4" t="s">
        <v>407</v>
      </c>
      <c r="E23" s="5" t="n">
        <v>1050000</v>
      </c>
    </row>
    <row r="24" spans="1:7">
      <c r="A24" s="4" t="s">
        <v>408</v>
      </c>
      <c r="E24" s="7" t="n">
        <v>0.1</v>
      </c>
    </row>
    <row r="25" spans="1:7">
      <c r="A25" s="4" t="s">
        <v>399</v>
      </c>
      <c r="E25" s="6" t="n">
        <v>320351</v>
      </c>
    </row>
    <row r="26" spans="1:7">
      <c r="A26" s="4" t="s">
        <v>386</v>
      </c>
      <c r="E26" s="5" t="n">
        <v>1194375</v>
      </c>
    </row>
    <row r="27" spans="1:7">
      <c r="A27" s="4" t="s">
        <v>409</v>
      </c>
      <c r="E27" s="5" t="n">
        <v>61899</v>
      </c>
    </row>
    <row r="28" spans="1:7">
      <c r="A28" s="4" t="s">
        <v>387</v>
      </c>
      <c r="E28" s="5" t="n">
        <v>143334</v>
      </c>
      <c r="F28" s="6" t="n">
        <v>2883</v>
      </c>
    </row>
    <row r="29" spans="1:7">
      <c r="A29" s="4" t="s">
        <v>101</v>
      </c>
      <c r="E29" s="5" t="n">
        <v>8676</v>
      </c>
    </row>
    <row r="30" spans="1:7">
      <c r="A30" s="4" t="s">
        <v>410</v>
      </c>
      <c r="E30" s="5" t="n">
        <v>273297</v>
      </c>
    </row>
    <row r="31" spans="1:7">
      <c r="A31" s="4" t="s">
        <v>100</v>
      </c>
      <c r="E31" s="6" t="n">
        <v>378920</v>
      </c>
    </row>
    <row r="32" spans="1:7">
      <c r="A32" s="4" t="s">
        <v>411</v>
      </c>
    </row>
    <row r="33" spans="1:7">
      <c r="A33" s="3" t="s">
        <v>385</v>
      </c>
    </row>
    <row r="34" spans="1:7">
      <c r="A34" s="4" t="s">
        <v>401</v>
      </c>
      <c r="B34" s="5" t="n">
        <v>300000</v>
      </c>
      <c r="C34" s="6" t="n">
        <v>300000</v>
      </c>
    </row>
    <row r="35" spans="1:7">
      <c r="A35" s="4" t="s">
        <v>412</v>
      </c>
      <c r="C35" s="4" t="s">
        <v>413</v>
      </c>
    </row>
    <row r="36" spans="1:7">
      <c r="A36" s="4" t="s">
        <v>389</v>
      </c>
      <c r="C36" s="4" t="s">
        <v>414</v>
      </c>
    </row>
    <row r="37" spans="1:7">
      <c r="A37" s="4" t="s">
        <v>391</v>
      </c>
      <c r="B37" s="6" t="n">
        <v>130000</v>
      </c>
    </row>
    <row r="38" spans="1:7">
      <c r="A38" s="4" t="s">
        <v>394</v>
      </c>
      <c r="B38" s="4" t="s">
        <v>395</v>
      </c>
      <c r="C38" s="4" t="s">
        <v>395</v>
      </c>
    </row>
    <row r="39" spans="1:7">
      <c r="A39" s="4" t="s">
        <v>396</v>
      </c>
      <c r="B39" s="6" t="n">
        <v>30000</v>
      </c>
      <c r="C39" s="6" t="n">
        <v>30000</v>
      </c>
    </row>
    <row r="40" spans="1:7">
      <c r="A40" s="4" t="s">
        <v>415</v>
      </c>
      <c r="C40" s="5" t="n">
        <v>267250</v>
      </c>
    </row>
    <row r="41" spans="1:7">
      <c r="A41" s="4" t="s">
        <v>397</v>
      </c>
      <c r="C41" s="6" t="n">
        <v>2750</v>
      </c>
    </row>
    <row r="42" spans="1:7">
      <c r="A42" s="4" t="s">
        <v>407</v>
      </c>
      <c r="B42" s="5" t="n">
        <v>750000</v>
      </c>
      <c r="C42" s="5" t="n">
        <v>750000</v>
      </c>
    </row>
    <row r="43" spans="1:7">
      <c r="A43" s="4" t="s">
        <v>408</v>
      </c>
      <c r="C43" s="7" t="n">
        <v>0.1</v>
      </c>
    </row>
    <row r="44" spans="1:7">
      <c r="A44" s="4" t="s">
        <v>399</v>
      </c>
      <c r="B44" s="6" t="n">
        <v>267250</v>
      </c>
      <c r="C44" s="6" t="n">
        <v>267250</v>
      </c>
    </row>
    <row r="45" spans="1:7">
      <c r="A45" s="4" t="s">
        <v>416</v>
      </c>
      <c r="B45" s="6" t="n">
        <v>2750</v>
      </c>
      <c r="C45" s="6" t="n">
        <v>2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417</v>
      </c>
      <c r="B1" s="2" t="s">
        <v>418</v>
      </c>
      <c r="C1" s="2" t="s">
        <v>2</v>
      </c>
      <c r="D1" s="2" t="s">
        <v>87</v>
      </c>
      <c r="E1" s="2" t="s">
        <v>36</v>
      </c>
    </row>
    <row r="2" spans="1:5">
      <c r="A2" s="3" t="s">
        <v>419</v>
      </c>
    </row>
    <row r="3" spans="1:5">
      <c r="A3" s="4" t="s">
        <v>420</v>
      </c>
      <c r="C3" s="4" t="s">
        <v>64</v>
      </c>
      <c r="D3" s="6" t="n">
        <v>19185</v>
      </c>
    </row>
    <row r="4" spans="1:5">
      <c r="A4" s="4" t="s">
        <v>421</v>
      </c>
      <c r="C4" s="5" t="n">
        <v>400000</v>
      </c>
      <c r="E4" s="6" t="n">
        <v>400000</v>
      </c>
    </row>
    <row r="5" spans="1:5">
      <c r="A5" s="4" t="s">
        <v>422</v>
      </c>
      <c r="C5" s="6" t="n">
        <v>17951</v>
      </c>
      <c r="D5" s="6" t="n">
        <v>17753</v>
      </c>
    </row>
    <row r="6" spans="1:5">
      <c r="A6" s="4" t="s">
        <v>423</v>
      </c>
      <c r="C6" s="4" t="s">
        <v>424</v>
      </c>
    </row>
    <row r="7" spans="1:5">
      <c r="A7" s="4" t="s">
        <v>425</v>
      </c>
    </row>
    <row r="8" spans="1:5">
      <c r="A8" s="3" t="s">
        <v>419</v>
      </c>
    </row>
    <row r="9" spans="1:5">
      <c r="A9" s="4" t="s">
        <v>420</v>
      </c>
      <c r="B9" s="6" t="n">
        <v>400000</v>
      </c>
    </row>
    <row r="10" spans="1:5">
      <c r="A10" s="4" t="s">
        <v>426</v>
      </c>
      <c r="B10" s="5" t="n">
        <v>200000</v>
      </c>
    </row>
    <row r="11" spans="1:5">
      <c r="A11" s="4" t="s">
        <v>427</v>
      </c>
      <c r="B11" s="6" t="n">
        <v>200000</v>
      </c>
    </row>
    <row r="12" spans="1:5">
      <c r="A12" s="4" t="s">
        <v>389</v>
      </c>
      <c r="B12" s="4" t="s">
        <v>428</v>
      </c>
    </row>
    <row r="13" spans="1:5">
      <c r="A13" s="4" t="s">
        <v>429</v>
      </c>
      <c r="B13" s="4" t="s">
        <v>430</v>
      </c>
    </row>
    <row r="14" spans="1:5">
      <c r="A14" s="4" t="s">
        <v>423</v>
      </c>
      <c r="B14"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2</v>
      </c>
    </row>
    <row r="3" spans="1:2">
      <c r="A3" s="4" t="s">
        <v>432</v>
      </c>
    </row>
    <row r="4" spans="1:2">
      <c r="A4" s="4" t="s">
        <v>433</v>
      </c>
      <c r="B4" s="4" t="s">
        <v>434</v>
      </c>
    </row>
    <row r="5" spans="1:2">
      <c r="A5" s="4" t="s">
        <v>435</v>
      </c>
      <c r="B5" s="4" t="s">
        <v>436</v>
      </c>
    </row>
    <row r="6" spans="1:2">
      <c r="A6" s="4" t="s">
        <v>437</v>
      </c>
    </row>
    <row r="7" spans="1:2">
      <c r="A7" s="4" t="s">
        <v>433</v>
      </c>
      <c r="B7" s="4" t="s">
        <v>438</v>
      </c>
    </row>
    <row r="8" spans="1:2">
      <c r="A8" s="4" t="s">
        <v>435</v>
      </c>
      <c r="B8" s="4" t="s">
        <v>439</v>
      </c>
    </row>
    <row r="9" spans="1:2">
      <c r="A9" s="4" t="s">
        <v>440</v>
      </c>
    </row>
    <row r="10" spans="1:2">
      <c r="A10" s="4" t="s">
        <v>433</v>
      </c>
      <c r="B10" s="4" t="s">
        <v>441</v>
      </c>
    </row>
    <row r="11" spans="1:2">
      <c r="A11" s="4" t="s">
        <v>435</v>
      </c>
      <c r="B11" s="4" t="s">
        <v>442</v>
      </c>
    </row>
    <row r="12" spans="1:2">
      <c r="A12" s="4" t="s">
        <v>443</v>
      </c>
    </row>
    <row r="13" spans="1:2">
      <c r="A13" s="4" t="s">
        <v>433</v>
      </c>
      <c r="B13" s="4" t="s">
        <v>444</v>
      </c>
    </row>
    <row r="14" spans="1:2">
      <c r="A14" s="4" t="s">
        <v>435</v>
      </c>
      <c r="B14" s="4" t="s">
        <v>445</v>
      </c>
    </row>
    <row r="15" spans="1:2">
      <c r="A15" s="4" t="s">
        <v>446</v>
      </c>
    </row>
    <row r="16" spans="1:2">
      <c r="A16" s="4" t="s">
        <v>433</v>
      </c>
      <c r="B16" s="4" t="s">
        <v>447</v>
      </c>
    </row>
    <row r="17" spans="1:2">
      <c r="A17" s="4" t="s">
        <v>435</v>
      </c>
      <c r="B1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449</v>
      </c>
      <c r="B1" s="2" t="s">
        <v>1</v>
      </c>
    </row>
    <row r="2" spans="1:2">
      <c r="B2" s="2" t="s">
        <v>450</v>
      </c>
    </row>
    <row r="3" spans="1:2">
      <c r="A3" s="3" t="s">
        <v>451</v>
      </c>
    </row>
    <row r="4" spans="1:2">
      <c r="A4" s="4" t="s">
        <v>452</v>
      </c>
      <c r="B4" s="5" t="n">
        <v>17675299</v>
      </c>
    </row>
    <row r="5" spans="1:2">
      <c r="A5" s="4" t="s">
        <v>453</v>
      </c>
      <c r="B5" s="4" t="s">
        <v>64</v>
      </c>
    </row>
    <row r="6" spans="1:2">
      <c r="A6" s="4" t="s">
        <v>454</v>
      </c>
      <c r="B6" s="4" t="s">
        <v>64</v>
      </c>
    </row>
    <row r="7" spans="1:2">
      <c r="A7" s="4" t="s">
        <v>455</v>
      </c>
      <c r="B7" s="4" t="s">
        <v>64</v>
      </c>
    </row>
    <row r="8" spans="1:2">
      <c r="A8" s="4" t="s">
        <v>456</v>
      </c>
      <c r="B8" s="5" t="n">
        <v>17675299</v>
      </c>
    </row>
    <row r="9" spans="1:2">
      <c r="A9" s="3" t="s">
        <v>457</v>
      </c>
    </row>
    <row r="10" spans="1:2">
      <c r="A10" s="4" t="s">
        <v>458</v>
      </c>
      <c r="B10" s="7" t="n">
        <v>0.23</v>
      </c>
    </row>
    <row r="11" spans="1:2">
      <c r="A11" s="4" t="s">
        <v>459</v>
      </c>
      <c r="B11" s="4" t="s">
        <v>64</v>
      </c>
    </row>
    <row r="12" spans="1:2">
      <c r="A12" s="4" t="s">
        <v>460</v>
      </c>
      <c r="B12" s="4" t="s">
        <v>64</v>
      </c>
    </row>
    <row r="13" spans="1:2">
      <c r="A13" s="4" t="s">
        <v>461</v>
      </c>
      <c r="B13" s="4" t="s">
        <v>64</v>
      </c>
    </row>
    <row r="14" spans="1:2">
      <c r="A14" s="4" t="s">
        <v>462</v>
      </c>
      <c r="B14" s="7" t="n">
        <v>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7"/>
  </cols>
  <sheetData>
    <row r="1" spans="1:2">
      <c r="A1" s="1" t="s">
        <v>463</v>
      </c>
      <c r="B1" s="2" t="s">
        <v>1</v>
      </c>
    </row>
    <row r="2" spans="1:2">
      <c r="B2" s="2" t="s">
        <v>464</v>
      </c>
    </row>
    <row r="3" spans="1:2">
      <c r="A3" s="3" t="s">
        <v>465</v>
      </c>
    </row>
    <row r="4" spans="1:2">
      <c r="A4" s="4" t="s">
        <v>466</v>
      </c>
      <c r="B4" s="5" t="n">
        <v>8445698</v>
      </c>
    </row>
    <row r="5" spans="1:2">
      <c r="A5" s="4" t="s">
        <v>467</v>
      </c>
      <c r="B5" s="5" t="n">
        <v>8445698</v>
      </c>
    </row>
    <row r="6" spans="1:2">
      <c r="A6" s="4" t="s">
        <v>468</v>
      </c>
      <c r="B6" s="5" t="n">
        <v>7653917</v>
      </c>
    </row>
    <row r="7" spans="1:2">
      <c r="A7" s="3" t="s">
        <v>469</v>
      </c>
    </row>
    <row r="8" spans="1:2">
      <c r="A8" s="4" t="s">
        <v>470</v>
      </c>
      <c r="B8" s="9" t="n">
        <v>0.4</v>
      </c>
    </row>
    <row r="9" spans="1:2">
      <c r="A9" s="4" t="s">
        <v>471</v>
      </c>
      <c r="B9" s="10" t="n">
        <v>0.4</v>
      </c>
    </row>
    <row r="10" spans="1:2">
      <c r="A10" s="4" t="s">
        <v>472</v>
      </c>
      <c r="B10" s="7" t="n">
        <v>0.41</v>
      </c>
    </row>
    <row r="11" spans="1:2">
      <c r="A11" s="3" t="s">
        <v>473</v>
      </c>
    </row>
    <row r="12" spans="1:2">
      <c r="A12" s="4" t="s">
        <v>474</v>
      </c>
      <c r="B12" s="4" t="s">
        <v>475</v>
      </c>
    </row>
    <row r="13" spans="1:2">
      <c r="A13" s="4" t="s">
        <v>476</v>
      </c>
      <c r="B13" s="4" t="s">
        <v>477</v>
      </c>
    </row>
    <row r="14" spans="1:2">
      <c r="A14" s="3" t="s">
        <v>478</v>
      </c>
    </row>
    <row r="15" spans="1:2">
      <c r="A15" s="4" t="s">
        <v>479</v>
      </c>
      <c r="B15" s="6" t="n">
        <v>27000</v>
      </c>
    </row>
    <row r="16" spans="1:2">
      <c r="A16" s="4" t="s">
        <v>480</v>
      </c>
      <c r="B16" s="6" t="n">
        <v>2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37"/>
  </cols>
  <sheetData>
    <row r="1" spans="1:2">
      <c r="A1" s="1" t="s">
        <v>481</v>
      </c>
      <c r="B1" s="2" t="s">
        <v>1</v>
      </c>
    </row>
    <row r="2" spans="1:2">
      <c r="B2" s="2" t="s">
        <v>464</v>
      </c>
    </row>
    <row r="3" spans="1:2">
      <c r="A3" s="3" t="s">
        <v>482</v>
      </c>
    </row>
    <row r="4" spans="1:2">
      <c r="A4" s="4" t="s">
        <v>466</v>
      </c>
      <c r="B4" s="5" t="n">
        <v>2050000</v>
      </c>
    </row>
    <row r="5" spans="1:2">
      <c r="A5" s="4" t="s">
        <v>453</v>
      </c>
      <c r="B5" s="5" t="n">
        <v>144375</v>
      </c>
    </row>
    <row r="6" spans="1:2">
      <c r="A6" s="4" t="s">
        <v>483</v>
      </c>
      <c r="B6" s="4" t="s">
        <v>64</v>
      </c>
    </row>
    <row r="7" spans="1:2">
      <c r="A7" s="4" t="s">
        <v>467</v>
      </c>
      <c r="B7" s="5" t="n">
        <v>2194375</v>
      </c>
    </row>
    <row r="8" spans="1:2">
      <c r="A8" s="4" t="s">
        <v>468</v>
      </c>
      <c r="B8" s="5" t="n">
        <v>2194375</v>
      </c>
    </row>
    <row r="9" spans="1:2">
      <c r="A9" s="3" t="s">
        <v>469</v>
      </c>
    </row>
    <row r="10" spans="1:2">
      <c r="A10" s="4" t="s">
        <v>470</v>
      </c>
      <c r="B10" s="4" t="s">
        <v>64</v>
      </c>
    </row>
    <row r="11" spans="1:2">
      <c r="A11" s="4" t="s">
        <v>459</v>
      </c>
      <c r="B11" s="10" t="n">
        <v>0.1</v>
      </c>
    </row>
    <row r="12" spans="1:2">
      <c r="A12" s="4" t="s">
        <v>484</v>
      </c>
      <c r="B12" s="4" t="s">
        <v>64</v>
      </c>
    </row>
    <row r="13" spans="1:2">
      <c r="A13" s="4" t="s">
        <v>471</v>
      </c>
      <c r="B13" s="10" t="n">
        <v>0.1</v>
      </c>
    </row>
    <row r="14" spans="1:2">
      <c r="A14" s="4" t="s">
        <v>472</v>
      </c>
      <c r="B14" s="7" t="n">
        <v>0.1</v>
      </c>
    </row>
    <row r="15" spans="1:2">
      <c r="A15" s="3" t="s">
        <v>473</v>
      </c>
    </row>
    <row r="16" spans="1:2">
      <c r="A16" s="4" t="s">
        <v>474</v>
      </c>
      <c r="B16" s="4" t="s">
        <v>485</v>
      </c>
    </row>
    <row r="17" spans="1:2">
      <c r="A17" s="4" t="s">
        <v>486</v>
      </c>
      <c r="B17" s="4" t="s">
        <v>485</v>
      </c>
    </row>
    <row r="18" spans="1:2">
      <c r="A18" s="3" t="s">
        <v>478</v>
      </c>
    </row>
    <row r="19" spans="1:2">
      <c r="A19" s="4" t="s">
        <v>479</v>
      </c>
      <c r="B19" s="6" t="n">
        <v>6000</v>
      </c>
    </row>
    <row r="20" spans="1:2">
      <c r="A20" s="4" t="s">
        <v>480</v>
      </c>
      <c r="B20" s="6" t="n">
        <v>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87</v>
      </c>
      <c r="B1" s="2" t="s">
        <v>488</v>
      </c>
      <c r="C1" s="2" t="s">
        <v>489</v>
      </c>
      <c r="D1" s="2" t="s">
        <v>490</v>
      </c>
      <c r="E1" s="2" t="s">
        <v>491</v>
      </c>
      <c r="F1" s="2" t="s">
        <v>492</v>
      </c>
      <c r="G1" s="2" t="s">
        <v>493</v>
      </c>
      <c r="H1" s="2" t="s">
        <v>2</v>
      </c>
      <c r="I1" s="2" t="s">
        <v>87</v>
      </c>
      <c r="J1" s="2" t="s">
        <v>36</v>
      </c>
    </row>
    <row r="2" spans="1:10">
      <c r="A2" s="3" t="s">
        <v>494</v>
      </c>
    </row>
    <row r="3" spans="1:10">
      <c r="A3" s="4" t="s">
        <v>495</v>
      </c>
      <c r="H3" s="7" t="n">
        <v>0.1</v>
      </c>
      <c r="J3" s="7" t="n">
        <v>0.1</v>
      </c>
    </row>
    <row r="4" spans="1:10">
      <c r="A4" s="4" t="s">
        <v>496</v>
      </c>
      <c r="H4" s="6" t="n">
        <v>500</v>
      </c>
    </row>
    <row r="5" spans="1:10">
      <c r="A5" s="4" t="s">
        <v>497</v>
      </c>
      <c r="H5" s="5" t="n">
        <v>148917</v>
      </c>
      <c r="I5" s="6" t="n">
        <v>2883</v>
      </c>
    </row>
    <row r="6" spans="1:10">
      <c r="A6" s="4" t="s">
        <v>498</v>
      </c>
      <c r="H6" s="6" t="n">
        <v>12220</v>
      </c>
    </row>
    <row r="7" spans="1:10">
      <c r="A7" s="4" t="s">
        <v>499</v>
      </c>
      <c r="H7" s="5" t="n">
        <v>475000</v>
      </c>
    </row>
    <row r="8" spans="1:10">
      <c r="A8" s="4" t="s">
        <v>108</v>
      </c>
      <c r="H8" s="6" t="n">
        <v>170072</v>
      </c>
      <c r="I8" s="5" t="n">
        <v>909375</v>
      </c>
    </row>
    <row r="9" spans="1:10">
      <c r="A9" s="4" t="s">
        <v>101</v>
      </c>
      <c r="H9" s="5" t="n">
        <v>241203</v>
      </c>
      <c r="I9" s="5" t="n">
        <v>52534</v>
      </c>
    </row>
    <row r="10" spans="1:10">
      <c r="A10" s="4" t="s">
        <v>500</v>
      </c>
      <c r="H10" s="5" t="n">
        <v>50000</v>
      </c>
    </row>
    <row r="11" spans="1:10">
      <c r="A11" s="4" t="s">
        <v>143</v>
      </c>
      <c r="H11" s="6" t="n">
        <v>-15000</v>
      </c>
      <c r="I11" s="5" t="n">
        <v>-49646</v>
      </c>
    </row>
    <row r="12" spans="1:10">
      <c r="A12" s="4" t="s">
        <v>501</v>
      </c>
      <c r="H12" s="4" t="s">
        <v>64</v>
      </c>
    </row>
    <row r="13" spans="1:10">
      <c r="A13" s="4" t="s">
        <v>502</v>
      </c>
      <c r="H13" s="6" t="n">
        <v>7500</v>
      </c>
    </row>
    <row r="14" spans="1:10">
      <c r="A14" s="4" t="s">
        <v>503</v>
      </c>
      <c r="H14" s="6" t="n">
        <v>103642</v>
      </c>
    </row>
    <row r="15" spans="1:10">
      <c r="A15" s="4" t="s">
        <v>504</v>
      </c>
      <c r="H15" s="4" t="s">
        <v>505</v>
      </c>
    </row>
    <row r="16" spans="1:10">
      <c r="A16" s="4" t="s">
        <v>506</v>
      </c>
      <c r="H16" s="6" t="n">
        <v>279167</v>
      </c>
      <c r="J16" s="6" t="n">
        <v>135833</v>
      </c>
    </row>
    <row r="17" spans="1:10">
      <c r="A17" s="4" t="s">
        <v>507</v>
      </c>
      <c r="H17" s="5" t="n">
        <v>103642</v>
      </c>
    </row>
    <row r="18" spans="1:10">
      <c r="A18" s="4" t="s">
        <v>508</v>
      </c>
      <c r="H18" s="4" t="s">
        <v>64</v>
      </c>
    </row>
    <row r="19" spans="1:10">
      <c r="A19" s="4" t="s">
        <v>509</v>
      </c>
      <c r="H19" s="4" t="s">
        <v>64</v>
      </c>
    </row>
    <row r="20" spans="1:10">
      <c r="A20" s="4" t="s">
        <v>510</v>
      </c>
      <c r="H20" s="5" t="n">
        <v>31113</v>
      </c>
      <c r="I20" s="5" t="n">
        <v>124527</v>
      </c>
    </row>
    <row r="21" spans="1:10">
      <c r="A21" s="4" t="s">
        <v>511</v>
      </c>
      <c r="H21" s="6" t="n">
        <v>29609</v>
      </c>
      <c r="I21" s="5" t="n">
        <v>9592</v>
      </c>
    </row>
    <row r="22" spans="1:10">
      <c r="A22" s="4" t="s">
        <v>512</v>
      </c>
      <c r="H22" s="4" t="s">
        <v>513</v>
      </c>
    </row>
    <row r="23" spans="1:10">
      <c r="A23" s="4" t="s">
        <v>514</v>
      </c>
      <c r="H23" s="6" t="n">
        <v>2219</v>
      </c>
    </row>
    <row r="24" spans="1:10">
      <c r="A24" s="4" t="s">
        <v>515</v>
      </c>
    </row>
    <row r="25" spans="1:10">
      <c r="A25" s="3" t="s">
        <v>494</v>
      </c>
    </row>
    <row r="26" spans="1:10">
      <c r="A26" s="4" t="s">
        <v>502</v>
      </c>
      <c r="H26" s="5" t="n">
        <v>191308</v>
      </c>
      <c r="I26" s="6" t="n">
        <v>537288</v>
      </c>
    </row>
    <row r="27" spans="1:10">
      <c r="A27" s="4" t="s">
        <v>503</v>
      </c>
      <c r="H27" s="6" t="n">
        <v>418354</v>
      </c>
    </row>
    <row r="28" spans="1:10">
      <c r="A28" s="4" t="s">
        <v>516</v>
      </c>
    </row>
    <row r="29" spans="1:10">
      <c r="A29" s="3" t="s">
        <v>494</v>
      </c>
    </row>
    <row r="30" spans="1:10">
      <c r="A30" s="4" t="s">
        <v>517</v>
      </c>
      <c r="B30" s="7" t="n">
        <v>0.04</v>
      </c>
    </row>
    <row r="31" spans="1:10">
      <c r="A31" s="4" t="s">
        <v>518</v>
      </c>
      <c r="B31" s="5" t="n">
        <v>151456</v>
      </c>
    </row>
    <row r="32" spans="1:10">
      <c r="A32" s="4" t="s">
        <v>519</v>
      </c>
      <c r="B32" s="6" t="n">
        <v>6058</v>
      </c>
    </row>
    <row r="33" spans="1:10">
      <c r="A33" s="4" t="s">
        <v>327</v>
      </c>
    </row>
    <row r="34" spans="1:10">
      <c r="A34" s="3" t="s">
        <v>494</v>
      </c>
    </row>
    <row r="35" spans="1:10">
      <c r="A35" s="4" t="s">
        <v>520</v>
      </c>
      <c r="H35" s="4" t="s">
        <v>521</v>
      </c>
    </row>
    <row r="36" spans="1:10">
      <c r="A36" s="4" t="s">
        <v>522</v>
      </c>
    </row>
    <row r="37" spans="1:10">
      <c r="A37" s="3" t="s">
        <v>494</v>
      </c>
    </row>
    <row r="38" spans="1:10">
      <c r="A38" s="4" t="s">
        <v>523</v>
      </c>
      <c r="H38" s="5" t="n">
        <v>25000000</v>
      </c>
    </row>
    <row r="39" spans="1:10">
      <c r="A39" s="4" t="s">
        <v>524</v>
      </c>
      <c r="H39" s="5" t="n">
        <v>50000000</v>
      </c>
    </row>
    <row r="40" spans="1:10">
      <c r="A40" s="4" t="s">
        <v>525</v>
      </c>
      <c r="H40" s="5" t="n">
        <v>11445698</v>
      </c>
    </row>
    <row r="41" spans="1:10">
      <c r="A41" s="4" t="s">
        <v>526</v>
      </c>
      <c r="H41" s="4" t="s">
        <v>527</v>
      </c>
    </row>
    <row r="42" spans="1:10">
      <c r="A42" s="4" t="s">
        <v>528</v>
      </c>
      <c r="H42" s="6" t="n">
        <v>15250000</v>
      </c>
    </row>
    <row r="43" spans="1:10">
      <c r="A43" s="4" t="s">
        <v>529</v>
      </c>
    </row>
    <row r="44" spans="1:10">
      <c r="A44" s="3" t="s">
        <v>494</v>
      </c>
    </row>
    <row r="45" spans="1:10">
      <c r="A45" s="4" t="s">
        <v>517</v>
      </c>
      <c r="D45" s="7" t="n">
        <v>0.04</v>
      </c>
    </row>
    <row r="46" spans="1:10">
      <c r="A46" s="4" t="s">
        <v>530</v>
      </c>
      <c r="D46" s="5" t="n">
        <v>1250000</v>
      </c>
    </row>
    <row r="47" spans="1:10">
      <c r="A47" s="4" t="s">
        <v>531</v>
      </c>
      <c r="D47" s="6" t="n">
        <v>50000</v>
      </c>
    </row>
    <row r="48" spans="1:10">
      <c r="A48" s="4" t="s">
        <v>143</v>
      </c>
      <c r="H48" s="5" t="n">
        <v>8334</v>
      </c>
    </row>
    <row r="49" spans="1:10">
      <c r="A49" s="4" t="s">
        <v>532</v>
      </c>
      <c r="H49" s="6" t="n">
        <v>41666</v>
      </c>
    </row>
    <row r="50" spans="1:10">
      <c r="A50" s="4" t="s">
        <v>533</v>
      </c>
    </row>
    <row r="51" spans="1:10">
      <c r="A51" s="3" t="s">
        <v>494</v>
      </c>
    </row>
    <row r="52" spans="1:10">
      <c r="A52" s="4" t="s">
        <v>517</v>
      </c>
      <c r="B52" s="7" t="n">
        <v>0.04</v>
      </c>
      <c r="E52" s="7" t="n">
        <v>0.04</v>
      </c>
    </row>
    <row r="53" spans="1:10">
      <c r="A53" s="4" t="s">
        <v>518</v>
      </c>
      <c r="B53" s="5" t="n">
        <v>7000000</v>
      </c>
      <c r="E53" s="5" t="n">
        <v>7000000</v>
      </c>
    </row>
    <row r="54" spans="1:10">
      <c r="A54" s="4" t="s">
        <v>519</v>
      </c>
      <c r="B54" s="6" t="n">
        <v>280000</v>
      </c>
      <c r="E54" s="6" t="n">
        <v>280000</v>
      </c>
    </row>
    <row r="55" spans="1:10">
      <c r="A55" s="4" t="s">
        <v>324</v>
      </c>
    </row>
    <row r="56" spans="1:10">
      <c r="A56" s="3" t="s">
        <v>494</v>
      </c>
    </row>
    <row r="57" spans="1:10">
      <c r="A57" s="4" t="s">
        <v>81</v>
      </c>
      <c r="H57" s="5" t="n">
        <v>800000</v>
      </c>
      <c r="J57" s="5" t="n">
        <v>800000</v>
      </c>
    </row>
    <row r="58" spans="1:10">
      <c r="A58" s="4" t="s">
        <v>495</v>
      </c>
      <c r="F58" s="7" t="n">
        <v>0.1</v>
      </c>
      <c r="H58" s="7" t="n">
        <v>0.1</v>
      </c>
      <c r="J58" s="7" t="n">
        <v>0.1</v>
      </c>
    </row>
    <row r="59" spans="1:10">
      <c r="A59" s="4" t="s">
        <v>534</v>
      </c>
      <c r="F59" s="7" t="n">
        <v>0.1</v>
      </c>
      <c r="H59" s="6" t="n">
        <v>1</v>
      </c>
    </row>
    <row r="60" spans="1:10">
      <c r="A60" s="4" t="s">
        <v>535</v>
      </c>
      <c r="H60" s="4" t="s">
        <v>536</v>
      </c>
    </row>
    <row r="61" spans="1:10">
      <c r="A61" s="4" t="s">
        <v>537</v>
      </c>
      <c r="H61" s="4" t="s">
        <v>538</v>
      </c>
    </row>
    <row r="62" spans="1:10">
      <c r="A62" s="4" t="s">
        <v>539</v>
      </c>
      <c r="H62" s="4" t="s">
        <v>540</v>
      </c>
    </row>
    <row r="63" spans="1:10">
      <c r="A63" s="4" t="s">
        <v>541</v>
      </c>
      <c r="H63" s="4" t="s">
        <v>542</v>
      </c>
    </row>
    <row r="64" spans="1:10">
      <c r="A64" s="4" t="s">
        <v>543</v>
      </c>
      <c r="H64" s="6" t="n">
        <v>30449</v>
      </c>
    </row>
    <row r="65" spans="1:10">
      <c r="A65" s="4" t="s">
        <v>544</v>
      </c>
      <c r="F65" s="5" t="n">
        <v>159600</v>
      </c>
      <c r="G65" s="5" t="n">
        <v>159600</v>
      </c>
      <c r="H65" s="5" t="n">
        <v>103200</v>
      </c>
    </row>
    <row r="66" spans="1:10">
      <c r="A66" s="4" t="s">
        <v>545</v>
      </c>
      <c r="F66" s="6" t="n">
        <v>127000</v>
      </c>
      <c r="G66" s="6" t="n">
        <v>127000</v>
      </c>
      <c r="H66" s="6" t="n">
        <v>80000</v>
      </c>
    </row>
    <row r="67" spans="1:10">
      <c r="A67" s="4" t="s">
        <v>496</v>
      </c>
      <c r="F67" s="5" t="n">
        <v>6000</v>
      </c>
      <c r="G67" s="5" t="n">
        <v>6000</v>
      </c>
      <c r="H67" s="5" t="n">
        <v>6000</v>
      </c>
    </row>
    <row r="68" spans="1:10">
      <c r="A68" s="4" t="s">
        <v>497</v>
      </c>
      <c r="F68" s="5" t="n">
        <v>6000</v>
      </c>
      <c r="G68" s="6" t="n">
        <v>6000</v>
      </c>
      <c r="H68" s="5" t="n">
        <v>6000</v>
      </c>
    </row>
    <row r="69" spans="1:10">
      <c r="A69" s="4" t="s">
        <v>546</v>
      </c>
      <c r="F69" s="5" t="n">
        <v>5583</v>
      </c>
      <c r="H69" s="5" t="n">
        <v>5583</v>
      </c>
    </row>
    <row r="70" spans="1:10">
      <c r="A70" s="4" t="s">
        <v>498</v>
      </c>
      <c r="F70" s="6" t="n">
        <v>3153</v>
      </c>
      <c r="H70" s="5" t="n">
        <v>3153</v>
      </c>
    </row>
    <row r="71" spans="1:10">
      <c r="A71" s="4" t="s">
        <v>517</v>
      </c>
      <c r="F71" s="8" t="n">
        <v>0.833</v>
      </c>
      <c r="G71" s="8" t="n">
        <v>0.833</v>
      </c>
    </row>
    <row r="72" spans="1:10">
      <c r="A72" s="4" t="s">
        <v>547</v>
      </c>
      <c r="H72" s="5" t="n">
        <v>306016</v>
      </c>
    </row>
    <row r="73" spans="1:10">
      <c r="A73" s="4" t="s">
        <v>548</v>
      </c>
      <c r="H73" s="5" t="n">
        <v>262800</v>
      </c>
    </row>
    <row r="74" spans="1:10">
      <c r="A74" s="4" t="s">
        <v>549</v>
      </c>
      <c r="H74" s="5" t="n">
        <v>61646</v>
      </c>
    </row>
    <row r="75" spans="1:10">
      <c r="A75" s="4" t="s">
        <v>550</v>
      </c>
      <c r="H75" s="5" t="n">
        <v>15833</v>
      </c>
    </row>
    <row r="76" spans="1:10">
      <c r="A76" s="4" t="s">
        <v>551</v>
      </c>
      <c r="H76" s="5" t="n">
        <v>5750</v>
      </c>
    </row>
    <row r="77" spans="1:10">
      <c r="A77" s="4" t="s">
        <v>101</v>
      </c>
      <c r="H77" s="6" t="n">
        <v>66218</v>
      </c>
    </row>
    <row r="78" spans="1:10">
      <c r="A78" s="4" t="s">
        <v>326</v>
      </c>
    </row>
    <row r="79" spans="1:10">
      <c r="A79" s="3" t="s">
        <v>494</v>
      </c>
    </row>
    <row r="80" spans="1:10">
      <c r="A80" s="4" t="s">
        <v>81</v>
      </c>
      <c r="C80" s="5" t="n">
        <v>100000</v>
      </c>
      <c r="H80" s="5" t="n">
        <v>100000</v>
      </c>
      <c r="J80" s="5" t="n">
        <v>100000</v>
      </c>
    </row>
    <row r="81" spans="1:10">
      <c r="A81" s="4" t="s">
        <v>495</v>
      </c>
      <c r="C81" s="7" t="n">
        <v>0.1</v>
      </c>
      <c r="H81" s="7" t="n">
        <v>0.1</v>
      </c>
      <c r="J81" s="7" t="n">
        <v>0.1</v>
      </c>
    </row>
    <row r="82" spans="1:10">
      <c r="A82" s="4" t="s">
        <v>535</v>
      </c>
      <c r="C82" s="4" t="s">
        <v>552</v>
      </c>
    </row>
    <row r="83" spans="1:10">
      <c r="A83" s="4" t="s">
        <v>553</v>
      </c>
      <c r="C83" s="6" t="n">
        <v>1000</v>
      </c>
    </row>
    <row r="84" spans="1:10">
      <c r="A84" s="4" t="s">
        <v>554</v>
      </c>
      <c r="C84" s="6" t="n">
        <v>108000</v>
      </c>
      <c r="H84" s="6" t="n">
        <v>657</v>
      </c>
    </row>
    <row r="85" spans="1:10">
      <c r="A85" s="4" t="s">
        <v>548</v>
      </c>
      <c r="H85" s="5" t="n">
        <v>108000</v>
      </c>
    </row>
    <row r="86" spans="1:10">
      <c r="A86" s="4" t="s">
        <v>555</v>
      </c>
      <c r="H86" s="6" t="n">
        <v>108657</v>
      </c>
    </row>
    <row r="87" spans="1:10">
      <c r="A87" s="4" t="s">
        <v>512</v>
      </c>
      <c r="C87" s="4" t="s">
        <v>556</v>
      </c>
    </row>
    <row r="88" spans="1:10">
      <c r="A88" s="4" t="s">
        <v>557</v>
      </c>
    </row>
    <row r="89" spans="1:10">
      <c r="A89" s="3" t="s">
        <v>494</v>
      </c>
    </row>
    <row r="90" spans="1:10">
      <c r="A90" s="4" t="s">
        <v>558</v>
      </c>
      <c r="C90" s="5" t="n">
        <v>1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87</v>
      </c>
    </row>
    <row r="3" spans="1:3">
      <c r="A3" s="3" t="s">
        <v>88</v>
      </c>
    </row>
    <row r="4" spans="1:3">
      <c r="A4" s="4" t="s">
        <v>108</v>
      </c>
      <c r="B4" s="6" t="n">
        <v>361380</v>
      </c>
      <c r="C4" s="6" t="n">
        <v>1467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559</v>
      </c>
      <c r="B1" s="2" t="s">
        <v>560</v>
      </c>
      <c r="C1" s="2" t="s">
        <v>561</v>
      </c>
      <c r="D1" s="2" t="s">
        <v>300</v>
      </c>
      <c r="E1" s="2" t="s">
        <v>562</v>
      </c>
      <c r="F1" s="2" t="s">
        <v>563</v>
      </c>
      <c r="G1" s="2" t="s">
        <v>564</v>
      </c>
      <c r="H1" s="2" t="s">
        <v>565</v>
      </c>
      <c r="I1" s="2" t="s">
        <v>2</v>
      </c>
      <c r="J1" s="2" t="s">
        <v>566</v>
      </c>
    </row>
    <row r="2" spans="1:10">
      <c r="A2" s="3" t="s">
        <v>567</v>
      </c>
    </row>
    <row r="3" spans="1:10">
      <c r="A3" s="4" t="s">
        <v>568</v>
      </c>
      <c r="J3" s="6" t="n">
        <v>10000</v>
      </c>
    </row>
    <row r="4" spans="1:10">
      <c r="A4" s="4" t="s">
        <v>569</v>
      </c>
    </row>
    <row r="5" spans="1:10">
      <c r="A5" s="3" t="s">
        <v>567</v>
      </c>
    </row>
    <row r="6" spans="1:10">
      <c r="A6" s="4" t="s">
        <v>570</v>
      </c>
      <c r="C6" s="6" t="n">
        <v>240000</v>
      </c>
    </row>
    <row r="7" spans="1:10">
      <c r="A7" s="4" t="s">
        <v>571</v>
      </c>
    </row>
    <row r="8" spans="1:10">
      <c r="A8" s="3" t="s">
        <v>567</v>
      </c>
    </row>
    <row r="9" spans="1:10">
      <c r="A9" s="4" t="s">
        <v>570</v>
      </c>
      <c r="E9" s="6" t="n">
        <v>300000</v>
      </c>
    </row>
    <row r="10" spans="1:10">
      <c r="A10" s="4" t="s">
        <v>572</v>
      </c>
      <c r="E10" s="5" t="n">
        <v>500000</v>
      </c>
    </row>
    <row r="11" spans="1:10">
      <c r="A11" s="4" t="s">
        <v>573</v>
      </c>
      <c r="E11" s="7" t="n">
        <v>0.31</v>
      </c>
    </row>
    <row r="12" spans="1:10">
      <c r="A12" s="4" t="s">
        <v>574</v>
      </c>
      <c r="E12" s="4" t="s">
        <v>575</v>
      </c>
    </row>
    <row r="13" spans="1:10">
      <c r="A13" s="4" t="s">
        <v>576</v>
      </c>
      <c r="D13" s="6" t="n">
        <v>1240000</v>
      </c>
    </row>
    <row r="14" spans="1:10">
      <c r="A14" s="4" t="s">
        <v>577</v>
      </c>
      <c r="D14" s="4" t="s">
        <v>578</v>
      </c>
    </row>
    <row r="15" spans="1:10">
      <c r="A15" s="4" t="s">
        <v>517</v>
      </c>
      <c r="F15" s="7" t="n">
        <v>0.85</v>
      </c>
    </row>
    <row r="16" spans="1:10">
      <c r="A16" s="4" t="s">
        <v>579</v>
      </c>
    </row>
    <row r="17" spans="1:10">
      <c r="A17" s="3" t="s">
        <v>567</v>
      </c>
    </row>
    <row r="18" spans="1:10">
      <c r="A18" s="4" t="s">
        <v>580</v>
      </c>
      <c r="B18" s="6" t="n">
        <v>10000</v>
      </c>
    </row>
    <row r="19" spans="1:10">
      <c r="A19" s="4" t="s">
        <v>581</v>
      </c>
      <c r="B19" s="4" t="s">
        <v>578</v>
      </c>
    </row>
    <row r="20" spans="1:10">
      <c r="A20" s="4" t="s">
        <v>582</v>
      </c>
    </row>
    <row r="21" spans="1:10">
      <c r="A21" s="3" t="s">
        <v>567</v>
      </c>
    </row>
    <row r="22" spans="1:10">
      <c r="A22" s="4" t="s">
        <v>583</v>
      </c>
      <c r="F22" s="5" t="n">
        <v>1175902</v>
      </c>
      <c r="G22" s="5" t="n">
        <v>3880480</v>
      </c>
      <c r="H22" s="5" t="n">
        <v>2425300</v>
      </c>
    </row>
    <row r="23" spans="1:10">
      <c r="A23" s="4" t="s">
        <v>584</v>
      </c>
      <c r="H23" s="6" t="n">
        <v>2000000</v>
      </c>
    </row>
    <row r="24" spans="1:10">
      <c r="A24" s="4" t="s">
        <v>517</v>
      </c>
      <c r="F24" s="7" t="n">
        <v>0.85</v>
      </c>
      <c r="G24" s="7" t="n">
        <v>0.77</v>
      </c>
    </row>
    <row r="25" spans="1:10">
      <c r="A25" s="4" t="s">
        <v>585</v>
      </c>
      <c r="F25" s="10" t="n">
        <v>0.85</v>
      </c>
    </row>
    <row r="26" spans="1:10">
      <c r="A26" s="4" t="s">
        <v>586</v>
      </c>
    </row>
    <row r="27" spans="1:10">
      <c r="A27" s="3" t="s">
        <v>567</v>
      </c>
    </row>
    <row r="28" spans="1:10">
      <c r="A28" s="4" t="s">
        <v>517</v>
      </c>
      <c r="F28" s="7" t="n">
        <v>0.85</v>
      </c>
      <c r="G28" s="7" t="n">
        <v>0.77</v>
      </c>
    </row>
    <row r="29" spans="1:10">
      <c r="A29" s="4" t="s">
        <v>587</v>
      </c>
    </row>
    <row r="30" spans="1:10">
      <c r="A30" s="3" t="s">
        <v>567</v>
      </c>
    </row>
    <row r="31" spans="1:10">
      <c r="A31" s="4" t="s">
        <v>517</v>
      </c>
      <c r="I31" s="7" t="n">
        <v>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88</v>
      </c>
      <c r="B1" s="2" t="s">
        <v>1</v>
      </c>
    </row>
    <row r="2" spans="1:3">
      <c r="B2" s="2" t="s">
        <v>2</v>
      </c>
      <c r="C2" s="2" t="s">
        <v>87</v>
      </c>
    </row>
    <row r="3" spans="1:3">
      <c r="A3" s="4" t="s">
        <v>589</v>
      </c>
    </row>
    <row r="4" spans="1:3">
      <c r="A4" s="3" t="s">
        <v>590</v>
      </c>
    </row>
    <row r="5" spans="1:3">
      <c r="A5" s="4" t="s">
        <v>591</v>
      </c>
      <c r="B5" s="4" t="s">
        <v>592</v>
      </c>
      <c r="C5" s="4" t="s">
        <v>593</v>
      </c>
    </row>
    <row r="6" spans="1:3">
      <c r="A6" s="4" t="s">
        <v>594</v>
      </c>
      <c r="B6" s="5" t="n">
        <v>5</v>
      </c>
      <c r="C6" s="5" t="n">
        <v>4</v>
      </c>
    </row>
    <row r="7" spans="1:3">
      <c r="A7" s="4" t="s">
        <v>595</v>
      </c>
    </row>
    <row r="8" spans="1:3">
      <c r="A8" s="3" t="s">
        <v>590</v>
      </c>
    </row>
    <row r="9" spans="1:3">
      <c r="A9" s="4" t="s">
        <v>591</v>
      </c>
      <c r="C9" s="4" t="s">
        <v>596</v>
      </c>
    </row>
    <row r="10" spans="1:3">
      <c r="A10" s="4" t="s">
        <v>597</v>
      </c>
    </row>
    <row r="11" spans="1:3">
      <c r="A11" s="3" t="s">
        <v>590</v>
      </c>
    </row>
    <row r="12" spans="1:3">
      <c r="A12" s="4" t="s">
        <v>591</v>
      </c>
      <c r="B12" s="4" t="s">
        <v>598</v>
      </c>
      <c r="C12" s="4" t="s">
        <v>599</v>
      </c>
    </row>
    <row r="13" spans="1:3">
      <c r="A13" s="4" t="s">
        <v>594</v>
      </c>
      <c r="B13" s="5" t="n">
        <v>5</v>
      </c>
      <c r="C13" s="5" t="n">
        <v>4</v>
      </c>
    </row>
    <row r="14" spans="1:3">
      <c r="A14" s="4" t="s">
        <v>600</v>
      </c>
    </row>
    <row r="15" spans="1:3">
      <c r="A15" s="3" t="s">
        <v>590</v>
      </c>
    </row>
    <row r="16" spans="1:3">
      <c r="A16" s="4" t="s">
        <v>591</v>
      </c>
      <c r="B16" s="4" t="s">
        <v>601</v>
      </c>
      <c r="C16" s="4" t="s">
        <v>602</v>
      </c>
    </row>
    <row r="17" spans="1:3">
      <c r="A17" s="4" t="s">
        <v>594</v>
      </c>
      <c r="B17" s="5" t="n">
        <v>5</v>
      </c>
      <c r="C17" s="5" t="n">
        <v>4</v>
      </c>
    </row>
    <row r="18" spans="1:3">
      <c r="A18" s="4" t="s">
        <v>603</v>
      </c>
    </row>
    <row r="19" spans="1:3">
      <c r="A19" s="3" t="s">
        <v>590</v>
      </c>
    </row>
    <row r="20" spans="1:3">
      <c r="A20" s="4" t="s">
        <v>591</v>
      </c>
      <c r="B20" s="4" t="s">
        <v>604</v>
      </c>
      <c r="C20" s="4" t="s">
        <v>605</v>
      </c>
    </row>
    <row r="21" spans="1:3">
      <c r="A21" s="4" t="s">
        <v>594</v>
      </c>
      <c r="B21" s="5" t="n">
        <v>5</v>
      </c>
      <c r="C21" s="5" t="n">
        <v>4</v>
      </c>
    </row>
    <row r="22" spans="1:3">
      <c r="A22" s="4" t="s">
        <v>606</v>
      </c>
    </row>
    <row r="23" spans="1:3">
      <c r="A23" s="3" t="s">
        <v>590</v>
      </c>
    </row>
    <row r="24" spans="1:3">
      <c r="A24" s="4" t="s">
        <v>591</v>
      </c>
      <c r="B24" s="4" t="s">
        <v>607</v>
      </c>
      <c r="C24" s="4" t="s">
        <v>608</v>
      </c>
    </row>
    <row r="25" spans="1:3">
      <c r="A25" s="4" t="s">
        <v>594</v>
      </c>
      <c r="B25" s="5" t="n">
        <v>5</v>
      </c>
      <c r="C25" s="5" t="n">
        <v>4</v>
      </c>
    </row>
    <row r="26" spans="1:3">
      <c r="A26" s="4" t="s">
        <v>609</v>
      </c>
    </row>
    <row r="27" spans="1:3">
      <c r="A27" s="3" t="s">
        <v>590</v>
      </c>
    </row>
    <row r="28" spans="1:3">
      <c r="A28" s="4" t="s">
        <v>591</v>
      </c>
      <c r="B28" s="4" t="s">
        <v>610</v>
      </c>
    </row>
    <row r="29" spans="1:3">
      <c r="A29" s="4" t="s">
        <v>594</v>
      </c>
      <c r="B29" s="5" t="n">
        <v>5</v>
      </c>
    </row>
    <row r="30" spans="1:3">
      <c r="A30" s="4" t="s">
        <v>611</v>
      </c>
    </row>
    <row r="31" spans="1:3">
      <c r="A31" s="3" t="s">
        <v>590</v>
      </c>
    </row>
    <row r="32" spans="1:3">
      <c r="A32" s="4" t="s">
        <v>591</v>
      </c>
      <c r="B32" s="4" t="s">
        <v>612</v>
      </c>
    </row>
    <row r="33" spans="1:3">
      <c r="A33" s="4" t="s">
        <v>594</v>
      </c>
      <c r="B33" s="5" t="n">
        <v>2</v>
      </c>
    </row>
    <row r="34" spans="1:3">
      <c r="A34" s="4" t="s">
        <v>613</v>
      </c>
    </row>
    <row r="35" spans="1:3">
      <c r="A35" s="3" t="s">
        <v>590</v>
      </c>
    </row>
    <row r="36" spans="1:3">
      <c r="A36" s="4" t="s">
        <v>591</v>
      </c>
      <c r="B36" s="4" t="s">
        <v>614</v>
      </c>
    </row>
    <row r="37" spans="1:3">
      <c r="A37" s="4" t="s">
        <v>594</v>
      </c>
      <c r="B37" s="5" t="n">
        <v>2</v>
      </c>
    </row>
    <row r="38" spans="1:3">
      <c r="A38" s="4" t="s">
        <v>615</v>
      </c>
    </row>
    <row r="39" spans="1:3">
      <c r="A39" s="3" t="s">
        <v>590</v>
      </c>
    </row>
    <row r="40" spans="1:3">
      <c r="A40" s="4" t="s">
        <v>591</v>
      </c>
      <c r="B40" s="4" t="s">
        <v>616</v>
      </c>
    </row>
    <row r="41" spans="1:3">
      <c r="A41" s="4" t="s">
        <v>594</v>
      </c>
      <c r="B41" s="5" t="n">
        <v>2</v>
      </c>
    </row>
    <row r="42" spans="1:3">
      <c r="A42" s="4" t="s">
        <v>617</v>
      </c>
    </row>
    <row r="43" spans="1:3">
      <c r="A43" s="3" t="s">
        <v>590</v>
      </c>
    </row>
    <row r="44" spans="1:3">
      <c r="A44" s="4" t="s">
        <v>591</v>
      </c>
      <c r="B44" s="4" t="s">
        <v>618</v>
      </c>
    </row>
    <row r="45" spans="1:3">
      <c r="A45" s="4" t="s">
        <v>594</v>
      </c>
      <c r="B45"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87</v>
      </c>
    </row>
    <row r="3" spans="1:3">
      <c r="A3" s="4" t="s">
        <v>620</v>
      </c>
      <c r="B3" s="6" t="n">
        <v>60826</v>
      </c>
      <c r="C3" s="6" t="n">
        <v>87083</v>
      </c>
    </row>
    <row r="4" spans="1:3">
      <c r="A4" s="4" t="s">
        <v>621</v>
      </c>
    </row>
    <row r="5" spans="1:3">
      <c r="A5" s="4" t="s">
        <v>620</v>
      </c>
      <c r="B5" s="5" t="n">
        <v>43274</v>
      </c>
      <c r="C5" s="5" t="n">
        <v>63546</v>
      </c>
    </row>
    <row r="6" spans="1:3">
      <c r="A6" s="4" t="s">
        <v>622</v>
      </c>
    </row>
    <row r="7" spans="1:3">
      <c r="A7" s="4" t="s">
        <v>620</v>
      </c>
      <c r="B7" s="5" t="n">
        <v>14061</v>
      </c>
      <c r="C7" s="5" t="n">
        <v>19690</v>
      </c>
    </row>
    <row r="8" spans="1:3">
      <c r="A8" s="4" t="s">
        <v>623</v>
      </c>
    </row>
    <row r="9" spans="1:3">
      <c r="A9" s="4" t="s">
        <v>620</v>
      </c>
      <c r="B9" s="6" t="n">
        <v>3491</v>
      </c>
      <c r="C9" s="6" t="n">
        <v>38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3" t="s">
        <v>212</v>
      </c>
    </row>
    <row r="3" spans="1:3">
      <c r="A3" s="4" t="s">
        <v>625</v>
      </c>
      <c r="B3" s="6" t="n">
        <v>74296</v>
      </c>
      <c r="C3" s="6" t="n">
        <v>74296</v>
      </c>
    </row>
    <row r="4" spans="1:3">
      <c r="A4" s="4" t="s">
        <v>626</v>
      </c>
      <c r="B4" s="5" t="n">
        <v>-15971</v>
      </c>
      <c r="C4" s="5" t="n">
        <v>-4488</v>
      </c>
    </row>
    <row r="5" spans="1:3">
      <c r="A5" s="4" t="s">
        <v>627</v>
      </c>
      <c r="B5" s="6" t="n">
        <v>58325</v>
      </c>
      <c r="C5" s="6" t="n">
        <v>69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6</v>
      </c>
    </row>
    <row r="2" spans="1:3">
      <c r="A2" s="3" t="s">
        <v>212</v>
      </c>
    </row>
    <row r="3" spans="1:3">
      <c r="A3" s="4" t="s">
        <v>629</v>
      </c>
      <c r="B3" s="6" t="n">
        <v>58503</v>
      </c>
      <c r="C3" s="6" t="n">
        <v>69852</v>
      </c>
    </row>
    <row r="4" spans="1:3">
      <c r="A4" s="4" t="s">
        <v>630</v>
      </c>
      <c r="B4" s="5" t="n">
        <v>-49483</v>
      </c>
      <c r="C4" s="5" t="n">
        <v>-47636</v>
      </c>
    </row>
    <row r="5" spans="1:3">
      <c r="A5" s="4" t="s">
        <v>631</v>
      </c>
      <c r="B5" s="6" t="n">
        <v>9020</v>
      </c>
      <c r="C5" s="6" t="n">
        <v>222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6</v>
      </c>
    </row>
    <row r="2" spans="1:3">
      <c r="A2" s="3" t="s">
        <v>212</v>
      </c>
    </row>
    <row r="3" spans="1:3">
      <c r="A3" s="4" t="s">
        <v>633</v>
      </c>
      <c r="B3" s="6" t="n">
        <v>53862</v>
      </c>
    </row>
    <row r="4" spans="1:3">
      <c r="A4" s="4" t="s">
        <v>634</v>
      </c>
      <c r="B4" s="5" t="n">
        <v>9154</v>
      </c>
    </row>
    <row r="5" spans="1:3">
      <c r="A5" s="4" t="s">
        <v>635</v>
      </c>
      <c r="B5" s="5" t="n">
        <v>63016</v>
      </c>
    </row>
    <row r="6" spans="1:3">
      <c r="A6" s="4" t="s">
        <v>636</v>
      </c>
      <c r="B6" s="5" t="n">
        <v>-4513</v>
      </c>
    </row>
    <row r="7" spans="1:3">
      <c r="A7" s="4" t="s">
        <v>637</v>
      </c>
      <c r="B7" s="6" t="n">
        <v>58503</v>
      </c>
      <c r="C7" s="6" t="n">
        <v>698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8</v>
      </c>
      <c r="B1" s="2" t="s">
        <v>639</v>
      </c>
      <c r="C1" s="2" t="s">
        <v>1</v>
      </c>
    </row>
    <row r="2" spans="1:4">
      <c r="B2" s="2" t="s">
        <v>493</v>
      </c>
      <c r="C2" s="2" t="s">
        <v>2</v>
      </c>
      <c r="D2" s="2" t="s">
        <v>87</v>
      </c>
    </row>
    <row r="3" spans="1:4">
      <c r="A3" s="3" t="s">
        <v>640</v>
      </c>
    </row>
    <row r="4" spans="1:4">
      <c r="A4" s="4" t="s">
        <v>641</v>
      </c>
      <c r="C4" s="6" t="n">
        <v>26168</v>
      </c>
      <c r="D4" s="6" t="n">
        <v>24123</v>
      </c>
    </row>
    <row r="5" spans="1:4">
      <c r="A5" s="4" t="s">
        <v>642</v>
      </c>
      <c r="B5" s="4" t="s">
        <v>643</v>
      </c>
    </row>
    <row r="6" spans="1:4">
      <c r="A6" s="4" t="s">
        <v>644</v>
      </c>
      <c r="B6" s="4" t="s">
        <v>39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80"/>
    <col customWidth="1" max="5" min="5" width="80"/>
    <col customWidth="1" max="6" min="6" width="14"/>
    <col customWidth="1" max="7" min="7" width="14"/>
    <col customWidth="1" max="8" min="8" width="80"/>
    <col customWidth="1" max="9" min="9" width="80"/>
    <col customWidth="1" max="10" min="10" width="14"/>
    <col customWidth="1" max="11" min="11" width="14"/>
    <col customWidth="1" max="12" min="12" width="14"/>
    <col customWidth="1" max="13" min="13" width="14"/>
  </cols>
  <sheetData>
    <row r="1" spans="1:13">
      <c r="A1" s="1" t="s">
        <v>645</v>
      </c>
      <c r="B1" s="2" t="s">
        <v>3</v>
      </c>
      <c r="C1" s="2" t="s">
        <v>646</v>
      </c>
      <c r="D1" s="2" t="s">
        <v>647</v>
      </c>
      <c r="E1" s="2" t="s">
        <v>648</v>
      </c>
      <c r="F1" s="2" t="s">
        <v>649</v>
      </c>
      <c r="G1" s="2" t="s">
        <v>650</v>
      </c>
      <c r="H1" s="2" t="s">
        <v>651</v>
      </c>
      <c r="I1" s="2" t="s">
        <v>652</v>
      </c>
      <c r="J1" s="2" t="s">
        <v>653</v>
      </c>
      <c r="K1" s="2" t="s">
        <v>2</v>
      </c>
      <c r="L1" s="2" t="s">
        <v>87</v>
      </c>
      <c r="M1" s="2" t="s">
        <v>36</v>
      </c>
    </row>
    <row r="2" spans="1:13">
      <c r="A2" s="3" t="s">
        <v>654</v>
      </c>
    </row>
    <row r="3" spans="1:13">
      <c r="A3" s="4" t="s">
        <v>143</v>
      </c>
      <c r="K3" s="6" t="n">
        <v>-15000</v>
      </c>
      <c r="L3" s="6" t="n">
        <v>-49646</v>
      </c>
    </row>
    <row r="4" spans="1:13">
      <c r="A4" s="4" t="s">
        <v>56</v>
      </c>
      <c r="K4" s="6" t="n">
        <v>1310654</v>
      </c>
      <c r="M4" s="6" t="n">
        <v>890410</v>
      </c>
    </row>
    <row r="5" spans="1:13">
      <c r="A5" s="4" t="s">
        <v>655</v>
      </c>
    </row>
    <row r="6" spans="1:13">
      <c r="A6" s="3" t="s">
        <v>654</v>
      </c>
    </row>
    <row r="7" spans="1:13">
      <c r="A7" s="4" t="s">
        <v>656</v>
      </c>
      <c r="K7" s="5" t="n">
        <v>144375</v>
      </c>
    </row>
    <row r="8" spans="1:13">
      <c r="A8" s="4" t="s">
        <v>657</v>
      </c>
      <c r="K8" s="6" t="n">
        <v>44187</v>
      </c>
    </row>
    <row r="9" spans="1:13">
      <c r="A9" s="4" t="s">
        <v>658</v>
      </c>
      <c r="K9" s="7" t="n">
        <v>0.1</v>
      </c>
    </row>
    <row r="10" spans="1:13">
      <c r="A10" s="4" t="s">
        <v>56</v>
      </c>
      <c r="K10" s="6" t="n">
        <v>89976</v>
      </c>
    </row>
    <row r="11" spans="1:13">
      <c r="A11" s="4" t="s">
        <v>659</v>
      </c>
      <c r="K11" s="5" t="n">
        <v>35789</v>
      </c>
    </row>
    <row r="12" spans="1:13">
      <c r="A12" s="4" t="s">
        <v>660</v>
      </c>
      <c r="K12" s="6" t="n">
        <v>5813</v>
      </c>
    </row>
    <row r="13" spans="1:13">
      <c r="A13" s="4" t="s">
        <v>661</v>
      </c>
    </row>
    <row r="14" spans="1:13">
      <c r="A14" s="3" t="s">
        <v>654</v>
      </c>
    </row>
    <row r="15" spans="1:13">
      <c r="A15" s="4" t="s">
        <v>662</v>
      </c>
      <c r="F15" s="5" t="n">
        <v>203125</v>
      </c>
      <c r="J15" s="5" t="n">
        <v>2500000</v>
      </c>
    </row>
    <row r="16" spans="1:13">
      <c r="A16" s="4" t="s">
        <v>498</v>
      </c>
      <c r="J16" s="6" t="n">
        <v>10470</v>
      </c>
    </row>
    <row r="17" spans="1:13">
      <c r="A17" s="4" t="s">
        <v>663</v>
      </c>
      <c r="J17" s="5" t="n">
        <v>500</v>
      </c>
    </row>
    <row r="18" spans="1:13">
      <c r="A18" s="4" t="s">
        <v>664</v>
      </c>
      <c r="J18" s="6" t="n">
        <v>44530</v>
      </c>
    </row>
    <row r="19" spans="1:13">
      <c r="A19" s="4" t="s">
        <v>665</v>
      </c>
      <c r="F19" s="6" t="n">
        <v>16250</v>
      </c>
    </row>
    <row r="20" spans="1:13">
      <c r="A20" s="4" t="s">
        <v>506</v>
      </c>
      <c r="D20" s="6" t="n">
        <v>280000</v>
      </c>
    </row>
    <row r="21" spans="1:13">
      <c r="A21" s="4" t="s">
        <v>666</v>
      </c>
      <c r="H21" s="4" t="s">
        <v>667</v>
      </c>
      <c r="I21" s="4" t="s">
        <v>668</v>
      </c>
    </row>
    <row r="22" spans="1:13">
      <c r="A22" s="4" t="s">
        <v>669</v>
      </c>
      <c r="D22" s="4" t="s">
        <v>670</v>
      </c>
    </row>
    <row r="23" spans="1:13">
      <c r="A23" s="4" t="s">
        <v>671</v>
      </c>
    </row>
    <row r="24" spans="1:13">
      <c r="A24" s="3" t="s">
        <v>654</v>
      </c>
    </row>
    <row r="25" spans="1:13">
      <c r="A25" s="4" t="s">
        <v>506</v>
      </c>
      <c r="E25" s="6" t="n">
        <v>57750</v>
      </c>
    </row>
    <row r="26" spans="1:13">
      <c r="A26" s="4" t="s">
        <v>656</v>
      </c>
      <c r="E26" s="5" t="n">
        <v>144375</v>
      </c>
    </row>
    <row r="27" spans="1:13">
      <c r="A27" s="4" t="s">
        <v>657</v>
      </c>
      <c r="E27" s="6" t="n">
        <v>50000</v>
      </c>
    </row>
    <row r="28" spans="1:13">
      <c r="A28" s="4" t="s">
        <v>396</v>
      </c>
      <c r="E28" s="5" t="n">
        <v>5000</v>
      </c>
    </row>
    <row r="29" spans="1:13">
      <c r="A29" s="4" t="s">
        <v>672</v>
      </c>
      <c r="E29" s="6" t="n">
        <v>2750</v>
      </c>
    </row>
    <row r="30" spans="1:13">
      <c r="A30" s="4" t="s">
        <v>673</v>
      </c>
      <c r="E30" s="4" t="s">
        <v>395</v>
      </c>
    </row>
    <row r="31" spans="1:13">
      <c r="A31" s="4" t="s">
        <v>674</v>
      </c>
      <c r="E31" s="4" t="s">
        <v>675</v>
      </c>
    </row>
    <row r="32" spans="1:13">
      <c r="A32" s="4" t="s">
        <v>666</v>
      </c>
      <c r="E32" s="4" t="s">
        <v>676</v>
      </c>
    </row>
    <row r="33" spans="1:13">
      <c r="A33" s="4" t="s">
        <v>677</v>
      </c>
    </row>
    <row r="34" spans="1:13">
      <c r="A34" s="3" t="s">
        <v>654</v>
      </c>
    </row>
    <row r="35" spans="1:13">
      <c r="A35" s="4" t="s">
        <v>662</v>
      </c>
      <c r="B35" s="5" t="n">
        <v>593023</v>
      </c>
      <c r="C35" s="5" t="n">
        <v>618182</v>
      </c>
      <c r="J35" s="5" t="n">
        <v>1782097</v>
      </c>
    </row>
    <row r="36" spans="1:13">
      <c r="A36" s="4" t="s">
        <v>678</v>
      </c>
      <c r="B36" s="5" t="n">
        <v>10000</v>
      </c>
      <c r="C36" s="5" t="n">
        <v>12000</v>
      </c>
      <c r="J36" s="5" t="n">
        <v>67406</v>
      </c>
    </row>
    <row r="37" spans="1:13">
      <c r="A37" s="4" t="s">
        <v>498</v>
      </c>
      <c r="B37" s="6" t="n">
        <v>200</v>
      </c>
      <c r="C37" s="6" t="n">
        <v>240</v>
      </c>
      <c r="J37" s="6" t="n">
        <v>1348</v>
      </c>
    </row>
    <row r="38" spans="1:13">
      <c r="A38" s="4" t="s">
        <v>679</v>
      </c>
      <c r="B38" s="6" t="n">
        <v>10000</v>
      </c>
      <c r="C38" s="6" t="n">
        <v>12000</v>
      </c>
      <c r="J38" s="6" t="n">
        <v>67406</v>
      </c>
    </row>
    <row r="39" spans="1:13">
      <c r="A39" s="4" t="s">
        <v>680</v>
      </c>
    </row>
    <row r="40" spans="1:13">
      <c r="A40" s="3" t="s">
        <v>654</v>
      </c>
    </row>
    <row r="41" spans="1:13">
      <c r="A41" s="4" t="s">
        <v>681</v>
      </c>
      <c r="D41" s="7" t="n">
        <v>0.04</v>
      </c>
    </row>
    <row r="42" spans="1:13">
      <c r="A42" s="4" t="s">
        <v>682</v>
      </c>
      <c r="D42" s="5" t="n">
        <v>6750000</v>
      </c>
    </row>
    <row r="43" spans="1:13">
      <c r="A43" s="4" t="s">
        <v>683</v>
      </c>
      <c r="D43" s="6" t="n">
        <v>270000</v>
      </c>
    </row>
    <row r="44" spans="1:13">
      <c r="A44" s="4" t="s">
        <v>684</v>
      </c>
      <c r="D44" s="4" t="s">
        <v>434</v>
      </c>
    </row>
    <row r="45" spans="1:13">
      <c r="A45" s="4" t="s">
        <v>685</v>
      </c>
    </row>
    <row r="46" spans="1:13">
      <c r="A46" s="3" t="s">
        <v>654</v>
      </c>
    </row>
    <row r="47" spans="1:13">
      <c r="A47" s="4" t="s">
        <v>681</v>
      </c>
      <c r="G47" s="7" t="n">
        <v>0.04</v>
      </c>
    </row>
    <row r="48" spans="1:13">
      <c r="A48" s="4" t="s">
        <v>682</v>
      </c>
      <c r="G48" s="5" t="n">
        <v>200000</v>
      </c>
    </row>
    <row r="49" spans="1:13">
      <c r="A49" s="4" t="s">
        <v>686</v>
      </c>
      <c r="G49" s="6"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9</v>
      </c>
      <c r="B1" s="2" t="s">
        <v>110</v>
      </c>
      <c r="C1" s="2" t="s">
        <v>111</v>
      </c>
      <c r="D1" s="2" t="s">
        <v>112</v>
      </c>
      <c r="E1" s="2" t="s">
        <v>113</v>
      </c>
    </row>
    <row r="2" spans="1:5">
      <c r="A2" s="4" t="s">
        <v>114</v>
      </c>
      <c r="B2" s="6" t="n">
        <v>80459</v>
      </c>
      <c r="C2" s="6" t="n">
        <v>31863693</v>
      </c>
      <c r="D2" s="6" t="n">
        <v>-32759275</v>
      </c>
      <c r="E2" s="6" t="n">
        <v>-815123</v>
      </c>
    </row>
    <row r="3" spans="1:5">
      <c r="A3" s="4" t="s">
        <v>115</v>
      </c>
      <c r="B3" s="5" t="n">
        <v>80459006</v>
      </c>
    </row>
    <row r="4" spans="1:5">
      <c r="A4" s="4" t="s">
        <v>116</v>
      </c>
      <c r="B4" s="6" t="n">
        <v>685</v>
      </c>
      <c r="C4" s="5" t="n">
        <v>113775</v>
      </c>
      <c r="D4" s="4" t="s">
        <v>64</v>
      </c>
      <c r="E4" s="5" t="n">
        <v>114460</v>
      </c>
    </row>
    <row r="5" spans="1:5">
      <c r="A5" s="4" t="s">
        <v>117</v>
      </c>
      <c r="B5" s="5" t="n">
        <v>685060</v>
      </c>
    </row>
    <row r="6" spans="1:5">
      <c r="A6" s="4" t="s">
        <v>118</v>
      </c>
      <c r="C6" s="5" t="n">
        <v>909375</v>
      </c>
      <c r="E6" s="5" t="n">
        <v>909375</v>
      </c>
    </row>
    <row r="7" spans="1:5">
      <c r="A7" s="4" t="s">
        <v>119</v>
      </c>
      <c r="B7" s="4" t="s">
        <v>64</v>
      </c>
      <c r="C7" s="5" t="n">
        <v>586934</v>
      </c>
      <c r="D7" s="4" t="s">
        <v>64</v>
      </c>
      <c r="E7" s="5" t="n">
        <v>586934</v>
      </c>
    </row>
    <row r="8" spans="1:5">
      <c r="A8" s="4" t="s">
        <v>120</v>
      </c>
      <c r="B8" s="4" t="s">
        <v>64</v>
      </c>
      <c r="C8" s="5" t="n">
        <v>7500</v>
      </c>
      <c r="D8" s="4" t="s">
        <v>64</v>
      </c>
      <c r="E8" s="5" t="n">
        <v>7500</v>
      </c>
    </row>
    <row r="9" spans="1:5">
      <c r="A9" s="4" t="s">
        <v>121</v>
      </c>
      <c r="B9" s="4" t="s">
        <v>64</v>
      </c>
      <c r="C9" s="4" t="s">
        <v>64</v>
      </c>
      <c r="D9" s="5" t="n">
        <v>-2360423</v>
      </c>
      <c r="E9" s="5" t="n">
        <v>-2360423</v>
      </c>
    </row>
    <row r="10" spans="1:5">
      <c r="A10" s="4" t="s">
        <v>122</v>
      </c>
      <c r="B10" s="6" t="n">
        <v>81144</v>
      </c>
      <c r="C10" s="5" t="n">
        <v>33481277</v>
      </c>
      <c r="D10" s="5" t="n">
        <v>-35119698</v>
      </c>
      <c r="E10" s="5" t="n">
        <v>-1557277</v>
      </c>
    </row>
    <row r="11" spans="1:5">
      <c r="A11" s="4" t="s">
        <v>123</v>
      </c>
      <c r="B11" s="5" t="n">
        <v>81144066</v>
      </c>
    </row>
    <row r="12" spans="1:5">
      <c r="A12" s="4" t="s">
        <v>124</v>
      </c>
      <c r="B12" s="6" t="n">
        <v>116750</v>
      </c>
      <c r="C12" s="5" t="n">
        <v>37266328</v>
      </c>
      <c r="D12" s="5" t="n">
        <v>-40000015</v>
      </c>
      <c r="E12" s="5" t="n">
        <v>-2616937</v>
      </c>
    </row>
    <row r="13" spans="1:5">
      <c r="A13" s="4" t="s">
        <v>125</v>
      </c>
      <c r="B13" s="5" t="n">
        <v>116749633</v>
      </c>
    </row>
    <row r="14" spans="1:5">
      <c r="A14" s="4" t="s">
        <v>126</v>
      </c>
      <c r="B14" s="6" t="n">
        <v>151</v>
      </c>
      <c r="C14" s="5" t="n">
        <v>5907</v>
      </c>
      <c r="D14" s="4" t="s">
        <v>64</v>
      </c>
      <c r="E14" s="5" t="n">
        <v>6058</v>
      </c>
    </row>
    <row r="15" spans="1:5">
      <c r="A15" s="4" t="s">
        <v>127</v>
      </c>
      <c r="B15" s="5" t="n">
        <v>151456</v>
      </c>
    </row>
    <row r="16" spans="1:5">
      <c r="A16" s="4" t="s">
        <v>128</v>
      </c>
      <c r="B16" s="6" t="n">
        <v>7000</v>
      </c>
      <c r="C16" s="5" t="n">
        <v>273000</v>
      </c>
      <c r="D16" s="4" t="s">
        <v>64</v>
      </c>
      <c r="E16" s="5" t="n">
        <v>280000</v>
      </c>
    </row>
    <row r="17" spans="1:5">
      <c r="A17" s="4" t="s">
        <v>129</v>
      </c>
      <c r="B17" s="5" t="n">
        <v>7000000</v>
      </c>
    </row>
    <row r="18" spans="1:5">
      <c r="A18" s="4" t="s">
        <v>118</v>
      </c>
      <c r="C18" s="5" t="n">
        <v>170072</v>
      </c>
      <c r="E18" s="5" t="n">
        <v>170072</v>
      </c>
    </row>
    <row r="19" spans="1:5">
      <c r="A19" s="4" t="s">
        <v>130</v>
      </c>
      <c r="B19" s="6" t="n">
        <v>475</v>
      </c>
      <c r="C19" s="5" t="n">
        <v>12245</v>
      </c>
      <c r="D19" s="4" t="s">
        <v>64</v>
      </c>
      <c r="E19" s="5" t="n">
        <v>12720</v>
      </c>
    </row>
    <row r="20" spans="1:5">
      <c r="A20" s="4" t="s">
        <v>131</v>
      </c>
      <c r="B20" s="5" t="n">
        <v>475000</v>
      </c>
    </row>
    <row r="21" spans="1:5">
      <c r="A21" s="4" t="s">
        <v>132</v>
      </c>
      <c r="B21" s="6" t="n">
        <v>1250</v>
      </c>
      <c r="C21" s="5" t="n">
        <v>48750</v>
      </c>
      <c r="D21" s="4" t="s">
        <v>64</v>
      </c>
      <c r="E21" s="5" t="n">
        <v>50000</v>
      </c>
    </row>
    <row r="22" spans="1:5">
      <c r="A22" s="4" t="s">
        <v>133</v>
      </c>
      <c r="B22" s="5" t="n">
        <v>1250000</v>
      </c>
    </row>
    <row r="23" spans="1:5">
      <c r="A23" s="4" t="s">
        <v>134</v>
      </c>
      <c r="B23" s="4" t="s">
        <v>64</v>
      </c>
      <c r="C23" s="5" t="n">
        <v>8676</v>
      </c>
      <c r="D23" s="4" t="s">
        <v>64</v>
      </c>
      <c r="E23" s="5" t="n">
        <v>8676</v>
      </c>
    </row>
    <row r="24" spans="1:5">
      <c r="A24" s="4" t="s">
        <v>119</v>
      </c>
      <c r="B24" s="4" t="s">
        <v>64</v>
      </c>
      <c r="C24" s="5" t="n">
        <v>191308</v>
      </c>
      <c r="D24" s="4" t="s">
        <v>64</v>
      </c>
      <c r="E24" s="5" t="n">
        <v>191308</v>
      </c>
    </row>
    <row r="25" spans="1:5">
      <c r="A25" s="4" t="s">
        <v>121</v>
      </c>
      <c r="B25" s="4" t="s">
        <v>64</v>
      </c>
      <c r="C25" s="4" t="s">
        <v>64</v>
      </c>
      <c r="D25" s="5" t="n">
        <v>-1508288</v>
      </c>
      <c r="E25" s="5" t="n">
        <v>-1508288</v>
      </c>
    </row>
    <row r="26" spans="1:5">
      <c r="A26" s="4" t="s">
        <v>135</v>
      </c>
      <c r="B26" s="6" t="n">
        <v>125626</v>
      </c>
      <c r="C26" s="6" t="n">
        <v>37976286</v>
      </c>
      <c r="D26" s="6" t="n">
        <v>-41508303</v>
      </c>
      <c r="E26" s="6" t="n">
        <v>-3406391</v>
      </c>
    </row>
    <row r="27" spans="1:5">
      <c r="A27" s="4" t="s">
        <v>136</v>
      </c>
      <c r="B27" s="5" t="n">
        <v>1256260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7</v>
      </c>
    </row>
    <row r="3" spans="1:3">
      <c r="A3" s="3" t="s">
        <v>138</v>
      </c>
    </row>
    <row r="4" spans="1:3">
      <c r="A4" s="4" t="s">
        <v>121</v>
      </c>
      <c r="B4" s="6" t="n">
        <v>-1508288</v>
      </c>
      <c r="C4" s="6" t="n">
        <v>-2360423</v>
      </c>
    </row>
    <row r="5" spans="1:3">
      <c r="A5" s="3" t="s">
        <v>139</v>
      </c>
    </row>
    <row r="6" spans="1:3">
      <c r="A6" s="4" t="s">
        <v>140</v>
      </c>
      <c r="B6" s="5" t="n">
        <v>4723</v>
      </c>
      <c r="C6" s="5" t="n">
        <v>6494</v>
      </c>
    </row>
    <row r="7" spans="1:3">
      <c r="A7" s="4" t="s">
        <v>141</v>
      </c>
      <c r="B7" s="5" t="n">
        <v>148917</v>
      </c>
      <c r="C7" s="5" t="n">
        <v>2883</v>
      </c>
    </row>
    <row r="8" spans="1:3">
      <c r="A8" s="4" t="s">
        <v>142</v>
      </c>
      <c r="B8" s="5" t="n">
        <v>27967</v>
      </c>
      <c r="C8" s="4" t="s">
        <v>64</v>
      </c>
    </row>
    <row r="9" spans="1:3">
      <c r="A9" s="4" t="s">
        <v>108</v>
      </c>
      <c r="B9" s="5" t="n">
        <v>361380</v>
      </c>
      <c r="C9" s="5" t="n">
        <v>1467276</v>
      </c>
    </row>
    <row r="10" spans="1:3">
      <c r="A10" s="4" t="s">
        <v>143</v>
      </c>
      <c r="B10" s="5" t="n">
        <v>15000</v>
      </c>
      <c r="C10" s="5" t="n">
        <v>49646</v>
      </c>
    </row>
    <row r="11" spans="1:3">
      <c r="A11" s="4" t="s">
        <v>144</v>
      </c>
      <c r="B11" s="5" t="n">
        <v>33325</v>
      </c>
      <c r="C11" s="5" t="n">
        <v>30400</v>
      </c>
    </row>
    <row r="12" spans="1:3">
      <c r="A12" s="4" t="s">
        <v>100</v>
      </c>
      <c r="B12" s="5" t="n">
        <v>378920</v>
      </c>
      <c r="C12" s="4" t="s">
        <v>64</v>
      </c>
    </row>
    <row r="13" spans="1:3">
      <c r="A13" s="4" t="s">
        <v>145</v>
      </c>
      <c r="B13" s="5" t="n">
        <v>134</v>
      </c>
      <c r="C13" s="4" t="s">
        <v>64</v>
      </c>
    </row>
    <row r="14" spans="1:3">
      <c r="A14" s="3" t="s">
        <v>146</v>
      </c>
    </row>
    <row r="15" spans="1:3">
      <c r="A15" s="4" t="s">
        <v>147</v>
      </c>
      <c r="B15" s="5" t="n">
        <v>116008</v>
      </c>
      <c r="C15" s="5" t="n">
        <v>37033</v>
      </c>
    </row>
    <row r="16" spans="1:3">
      <c r="A16" s="4" t="s">
        <v>40</v>
      </c>
      <c r="B16" s="5" t="n">
        <v>359</v>
      </c>
      <c r="C16" s="5" t="n">
        <v>-13475</v>
      </c>
    </row>
    <row r="17" spans="1:3">
      <c r="A17" s="4" t="s">
        <v>148</v>
      </c>
      <c r="B17" s="5" t="n">
        <v>-1515</v>
      </c>
      <c r="C17" s="5" t="n">
        <v>2867</v>
      </c>
    </row>
    <row r="18" spans="1:3">
      <c r="A18" s="4" t="s">
        <v>52</v>
      </c>
      <c r="B18" s="5" t="n">
        <v>31113</v>
      </c>
      <c r="C18" s="5" t="n">
        <v>124527</v>
      </c>
    </row>
    <row r="19" spans="1:3">
      <c r="A19" s="4" t="s">
        <v>53</v>
      </c>
      <c r="B19" s="5" t="n">
        <v>29609</v>
      </c>
      <c r="C19" s="5" t="n">
        <v>9592</v>
      </c>
    </row>
    <row r="20" spans="1:3">
      <c r="A20" s="4" t="s">
        <v>54</v>
      </c>
      <c r="B20" s="5" t="n">
        <v>61076</v>
      </c>
      <c r="C20" s="5" t="n">
        <v>300154</v>
      </c>
    </row>
    <row r="21" spans="1:3">
      <c r="A21" s="4" t="s">
        <v>149</v>
      </c>
      <c r="B21" s="5" t="n">
        <v>-301272</v>
      </c>
      <c r="C21" s="5" t="n">
        <v>-343026</v>
      </c>
    </row>
    <row r="22" spans="1:3">
      <c r="A22" s="3" t="s">
        <v>150</v>
      </c>
    </row>
    <row r="23" spans="1:3">
      <c r="A23" s="4" t="s">
        <v>151</v>
      </c>
      <c r="B23" s="5" t="n">
        <v>280000</v>
      </c>
      <c r="C23" s="4" t="s">
        <v>64</v>
      </c>
    </row>
    <row r="24" spans="1:3">
      <c r="A24" s="4" t="s">
        <v>152</v>
      </c>
      <c r="B24" s="5" t="n">
        <v>80000</v>
      </c>
      <c r="C24" s="4" t="s">
        <v>64</v>
      </c>
    </row>
    <row r="25" spans="1:3">
      <c r="A25" s="4" t="s">
        <v>153</v>
      </c>
      <c r="B25" s="4" t="s">
        <v>64</v>
      </c>
      <c r="C25" s="5" t="n">
        <v>19185</v>
      </c>
    </row>
    <row r="26" spans="1:3">
      <c r="A26" s="4" t="s">
        <v>154</v>
      </c>
      <c r="B26" s="4" t="s">
        <v>64</v>
      </c>
      <c r="C26" s="5" t="n">
        <v>100000</v>
      </c>
    </row>
    <row r="27" spans="1:3">
      <c r="A27" s="4" t="s">
        <v>155</v>
      </c>
      <c r="B27" s="5" t="n">
        <v>50000</v>
      </c>
      <c r="C27" s="5" t="n">
        <v>102000</v>
      </c>
    </row>
    <row r="28" spans="1:3">
      <c r="A28" s="4" t="s">
        <v>156</v>
      </c>
      <c r="B28" s="5" t="n">
        <v>410000</v>
      </c>
      <c r="C28" s="5" t="n">
        <v>221185</v>
      </c>
    </row>
    <row r="29" spans="1:3">
      <c r="A29" s="4" t="s">
        <v>157</v>
      </c>
      <c r="B29" s="5" t="n">
        <v>108728</v>
      </c>
      <c r="C29" s="5" t="n">
        <v>-121841</v>
      </c>
    </row>
    <row r="30" spans="1:3">
      <c r="A30" s="4" t="s">
        <v>158</v>
      </c>
      <c r="B30" s="5" t="n">
        <v>77211</v>
      </c>
      <c r="C30" s="5" t="n">
        <v>128567</v>
      </c>
    </row>
    <row r="31" spans="1:3">
      <c r="A31" s="4" t="s">
        <v>159</v>
      </c>
      <c r="B31" s="5" t="n">
        <v>185939</v>
      </c>
      <c r="C31" s="5" t="n">
        <v>6726</v>
      </c>
    </row>
    <row r="32" spans="1:3">
      <c r="A32" s="3" t="s">
        <v>160</v>
      </c>
    </row>
    <row r="33" spans="1:3">
      <c r="A33" s="4" t="s">
        <v>161</v>
      </c>
      <c r="B33" s="5" t="n">
        <v>2384</v>
      </c>
      <c r="C33" s="5" t="n">
        <v>234</v>
      </c>
    </row>
    <row r="34" spans="1:3">
      <c r="A34" s="4" t="s">
        <v>162</v>
      </c>
      <c r="B34" s="4" t="s">
        <v>64</v>
      </c>
      <c r="C34" s="4" t="s">
        <v>64</v>
      </c>
    </row>
    <row r="35" spans="1:3">
      <c r="A35" s="3" t="s">
        <v>163</v>
      </c>
    </row>
    <row r="36" spans="1:3">
      <c r="A36" s="4" t="s">
        <v>164</v>
      </c>
      <c r="B36" s="5" t="n">
        <v>50000</v>
      </c>
      <c r="C36" s="5" t="n">
        <v>114460</v>
      </c>
    </row>
    <row r="37" spans="1:3">
      <c r="A37" s="4" t="s">
        <v>165</v>
      </c>
      <c r="B37" s="5" t="n">
        <v>6058</v>
      </c>
      <c r="C37" s="4" t="s">
        <v>64</v>
      </c>
    </row>
    <row r="38" spans="1:3">
      <c r="A38" s="4" t="s">
        <v>166</v>
      </c>
      <c r="B38" s="5" t="n">
        <v>12720</v>
      </c>
      <c r="C38" s="4" t="s">
        <v>64</v>
      </c>
    </row>
    <row r="39" spans="1:3">
      <c r="A39" s="4" t="s">
        <v>167</v>
      </c>
      <c r="B39" s="5" t="n">
        <v>41324</v>
      </c>
      <c r="C39" s="4" t="s">
        <v>64</v>
      </c>
    </row>
    <row r="40" spans="1:3">
      <c r="A40" s="4" t="s">
        <v>168</v>
      </c>
      <c r="B40" s="6" t="n">
        <v>8676</v>
      </c>
      <c r="C40" s="4" t="s">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9:57Z</dcterms:created>
  <dcterms:modified xmlns:dcterms="http://purl.org/dc/terms/" xmlns:xsi="http://www.w3.org/2001/XMLSchema-instance" xsi:type="dcterms:W3CDTF">2020-05-15T16:39:57Z</dcterms:modified>
</cp:coreProperties>
</file>